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ebtor-In-Possession Consolidat" sheetId="2" r:id="rId2"/>
    <s:sheet name="Debtor-In-Possession Consolida3" sheetId="3" r:id="rId3"/>
    <s:sheet name="Debtor-In-Possession Consolida4" sheetId="4" r:id="rId4"/>
    <s:sheet name="Debtor-In-Possession Consolida5" sheetId="5" r:id="rId5"/>
    <s:sheet name="Debtor-In-Possession Consolida6" sheetId="6" r:id="rId6"/>
    <s:sheet name="Debtor-In-Possession Consolida7" sheetId="7" r:id="rId7"/>
    <s:sheet name="Basis of Presentation" sheetId="8" r:id="rId8"/>
    <s:sheet name="Voluntary Reorganization Under " sheetId="9" r:id="rId9"/>
    <s:sheet name="Inventories" sheetId="10" r:id="rId10"/>
    <s:sheet name="Property, Plant and Equipment" sheetId="11" r:id="rId11"/>
    <s:sheet name="Long - Term Debt" sheetId="12" r:id="rId12"/>
    <s:sheet name="Debtor In Possession Financing" sheetId="13" r:id="rId13"/>
    <s:sheet name="Accrued Expenses" sheetId="14" r:id="rId14"/>
    <s:sheet name="Other Long-Term Liabilities" sheetId="15" r:id="rId15"/>
    <s:sheet name="Income Taxes" sheetId="16" r:id="rId16"/>
    <s:sheet name="Accumulated Other Comprehensive" sheetId="17" r:id="rId17"/>
    <s:sheet name="Share-Based Compensation" sheetId="18" r:id="rId18"/>
    <s:sheet name="Accounting for Derivative Instr" sheetId="19" r:id="rId19"/>
    <s:sheet name="Contingencies" sheetId="20" r:id="rId20"/>
    <s:sheet name="Loss Per Share" sheetId="21" r:id="rId21"/>
    <s:sheet name="Segment Information" sheetId="22" r:id="rId22"/>
    <s:sheet name="Equity Offerings" sheetId="23" r:id="rId23"/>
    <s:sheet name="Subsequent Events" sheetId="24" r:id="rId24"/>
    <s:sheet name="Basis of Presentation (Policies" sheetId="25" r:id="rId25"/>
    <s:sheet name="Voluntary Reorganization Unde26" sheetId="26" r:id="rId26"/>
    <s:sheet name="Inventories (Tables)" sheetId="27" r:id="rId27"/>
    <s:sheet name="Property, Plant and Equipment (" sheetId="28" r:id="rId28"/>
    <s:sheet name="Long - Term Debt (Tables)" sheetId="29" r:id="rId29"/>
    <s:sheet name="Accrued Expenses (Tables)" sheetId="30" r:id="rId30"/>
    <s:sheet name="Other Long-Term Liabilities (Ta" sheetId="31" r:id="rId31"/>
    <s:sheet name="Accumulated Other Comprehensi32" sheetId="32" r:id="rId32"/>
    <s:sheet name="Accounting for Derivative Ins33" sheetId="33" r:id="rId33"/>
    <s:sheet name="Loss Per Share (Tables)" sheetId="34" r:id="rId34"/>
    <s:sheet name="Segment Information (Tables)" sheetId="35" r:id="rId35"/>
    <s:sheet name="Voluntary Reorganization Unde36" sheetId="36" r:id="rId36"/>
    <s:sheet name="Voluntary Reorganization Unde37" sheetId="37" r:id="rId37"/>
    <s:sheet name="Voluntary Reorganization Unde38" sheetId="38" r:id="rId38"/>
    <s:sheet name="Inventories - Schedule of Inven" sheetId="39" r:id="rId39"/>
    <s:sheet name="Inventories - Additional Inform" sheetId="40" r:id="rId40"/>
    <s:sheet name="Property, Plant and Equipment -" sheetId="41" r:id="rId41"/>
    <s:sheet name="Property, Plant and Equipment42" sheetId="42" r:id="rId42"/>
    <s:sheet name="Long-Term Debt - Schedule of Lo" sheetId="43" r:id="rId43"/>
    <s:sheet name="Long-Term Debt - Schedule of 44" sheetId="44" r:id="rId44"/>
    <s:sheet name="Long-Term Debt - NMTC Loans - A" sheetId="45" r:id="rId45"/>
    <s:sheet name="Long-Term Debt - Convertible Se" sheetId="46" r:id="rId46"/>
    <s:sheet name="Long-Term Debt - ABL Facility -" sheetId="47" r:id="rId47"/>
    <s:sheet name="Long-Term Debt - Senior Secured" sheetId="48" r:id="rId48"/>
    <s:sheet name="Long-Term Debt - Credit Agreeme" sheetId="49" r:id="rId49"/>
    <s:sheet name="Long-Term Debt - Zochem Revolvi" sheetId="50" r:id="rId50"/>
    <s:sheet name="Long-Term Debt - INMETCO Senior" sheetId="51" r:id="rId51"/>
    <s:sheet name="Long-Term Debt - Senior Unsecur" sheetId="52" r:id="rId52"/>
    <s:sheet name="Long-Term Debt - Macquarie Revo" sheetId="53" r:id="rId53"/>
    <s:sheet name="Long-Term Debt - Tecnicas Reuni" sheetId="54" r:id="rId54"/>
    <s:sheet name="Long-Term Debt - Other - Additi" sheetId="55" r:id="rId55"/>
    <s:sheet name="Debtor in Possession Financing " sheetId="56" r:id="rId56"/>
    <s:sheet name="Accrued Expenses - Schedule of " sheetId="57" r:id="rId57"/>
    <s:sheet name="Other Long-Term Liabilities - S" sheetId="58" r:id="rId58"/>
    <s:sheet name="Income Taxes - Additional Infor" sheetId="59" r:id="rId59"/>
    <s:sheet name="Accumulated Other Comprehensi60" sheetId="60" r:id="rId60"/>
    <s:sheet name="Share-Based Compensation - Addi" sheetId="61" r:id="rId61"/>
    <s:sheet name="Accounting for Derivative Ins62" sheetId="62" r:id="rId62"/>
    <s:sheet name="Accounting for Derivative Ins63" sheetId="63" r:id="rId63"/>
    <s:sheet name="Accounting for Derivative Ins64" sheetId="64" r:id="rId64"/>
    <s:sheet name="Loss Per Share - Schedule of In" sheetId="65" r:id="rId65"/>
    <s:sheet name="Loss Per Share - Schedule of An" sheetId="66" r:id="rId66"/>
    <s:sheet name="Loss Per Share - Additional Inf" sheetId="67" r:id="rId67"/>
    <s:sheet name="Segment Information - Additiona" sheetId="68" r:id="rId68"/>
    <s:sheet name="Segment Information - Schedule " sheetId="69" r:id="rId69"/>
    <s:sheet name="Equity Offerings - Additional I" sheetId="70" r:id="rId70"/>
  </s:sheets>
  <s:definedNames/>
  <s:calcPr calcId="124519" calcMode="auto" fullCalcOnLoad="1"/>
</s:workbook>
</file>

<file path=xl/sharedStrings.xml><?xml version="1.0" encoding="utf-8"?>
<sst xmlns="http://schemas.openxmlformats.org/spreadsheetml/2006/main" uniqueCount="572">
  <si>
    <t>Document and Entity Information - shares</t>
  </si>
  <si>
    <t>3 Months Ended</t>
  </si>
  <si>
    <t>Mar. 31, 2016</t>
  </si>
  <si>
    <t>Sep.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ZINCQ</t>
  </si>
  <si>
    <t>Entity Registrant Name</t>
  </si>
  <si>
    <t>HORSEHEAD HOLDING CORP</t>
  </si>
  <si>
    <t>Entity Central Index Key</t>
  </si>
  <si>
    <t>Current Fiscal Year End Date</t>
  </si>
  <si>
    <t>--12-31</t>
  </si>
  <si>
    <t>Entity Filer Category</t>
  </si>
  <si>
    <t>Large Accelerated Filer</t>
  </si>
  <si>
    <t>Entity Common Stock, Shares Outstanding</t>
  </si>
  <si>
    <t>Debtor-In-Possession Consolidated Balance Sheets - USD ($) $ in Thousands</t>
  </si>
  <si>
    <t>Dec. 31, 2015</t>
  </si>
  <si>
    <t>Current assets</t>
  </si>
  <si>
    <t>Cash</t>
  </si>
  <si>
    <t>Accounts receivable, net of allowance of $610 and $555, respectively</t>
  </si>
  <si>
    <t>Inventories</t>
  </si>
  <si>
    <t>Prepaid expenses and other current assets</t>
  </si>
  <si>
    <t>Total current assets</t>
  </si>
  <si>
    <t>Property, plant and equipment, net</t>
  </si>
  <si>
    <t>Other assets</t>
  </si>
  <si>
    <t>Intangible assets, net</t>
  </si>
  <si>
    <t>Restricted cash</t>
  </si>
  <si>
    <t>Total other assets</t>
  </si>
  <si>
    <t>Total assets</t>
  </si>
  <si>
    <t>Current liabilities - Not Subject to Compromise</t>
  </si>
  <si>
    <t>Current maturities of long-term debt</t>
  </si>
  <si>
    <t>Debtor-in-possession financing</t>
  </si>
  <si>
    <t>Accounts payable</t>
  </si>
  <si>
    <t>Accrued expenses</t>
  </si>
  <si>
    <t>Total current liabilities</t>
  </si>
  <si>
    <t>Liabilities Subject to Compromise</t>
  </si>
  <si>
    <t>Other long-term liabilities</t>
  </si>
  <si>
    <t>Deferred income taxes</t>
  </si>
  <si>
    <t>Commitments and contingencies</t>
  </si>
  <si>
    <t xml:space="preserve"> </t>
  </si>
  <si>
    <t>Stockholders' deficit</t>
  </si>
  <si>
    <t>Common stock, par value $0.01 per share; 100,000 shares authorized; 60,352 and 60,174 shares issued and outstanding in 2016 and 2015, respectively</t>
  </si>
  <si>
    <t>Preferred stock, par value $0.01 per share; 10,000 shares authorized; no shares issued or outstanding</t>
  </si>
  <si>
    <t>Additional paid-in capital</t>
  </si>
  <si>
    <t>Retained deficit</t>
  </si>
  <si>
    <t>Accumulated other comprehensive income</t>
  </si>
  <si>
    <t>Total stockholders' deficit before noncontrolling interest</t>
  </si>
  <si>
    <t>Noncontrolling interest</t>
  </si>
  <si>
    <t>Total stockholders' deficit</t>
  </si>
  <si>
    <t>Total liabilities and stockholders' deficit</t>
  </si>
  <si>
    <t>Debtor-In-Possession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Debtor-In-Possession Consolidated Statements of Operations - USD ($) shares in Thousands, $ in Thousands</t>
  </si>
  <si>
    <t>Mar. 31, 2015</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Cost of sales (excluding depreciation and amortization)</t>
  </si>
  <si>
    <t>Loss on asset dispositions</t>
  </si>
  <si>
    <t>Impairment loss</t>
  </si>
  <si>
    <t>Depreciation and amortization</t>
  </si>
  <si>
    <t>Selling, general and administrative expenses</t>
  </si>
  <si>
    <t>Total costs and expenses</t>
  </si>
  <si>
    <t>Loss from operations</t>
  </si>
  <si>
    <t>Other income (expense):</t>
  </si>
  <si>
    <t>Interest expense</t>
  </si>
  <si>
    <t>Interest and other income</t>
  </si>
  <si>
    <t>Total other income (expense)</t>
  </si>
  <si>
    <t>Reorganization items, net</t>
  </si>
  <si>
    <t>Loss before income taxes</t>
  </si>
  <si>
    <t>Income tax benefit</t>
  </si>
  <si>
    <t>NET LOSS</t>
  </si>
  <si>
    <t>Net Loss per common share:</t>
  </si>
  <si>
    <t>Basic and diluted</t>
  </si>
  <si>
    <t>Weighted average shares outstanding:</t>
  </si>
  <si>
    <t>Debtor-In-Possession Consolidated Statements of Comprehensive Loss - USD ($) $ in Thousands</t>
  </si>
  <si>
    <t>Statement of Comprehensive Income [Abstract]</t>
  </si>
  <si>
    <t>Net loss</t>
  </si>
  <si>
    <t>Other comprehensive income (loss), net of tax:</t>
  </si>
  <si>
    <t>Net pension liability adjustment</t>
  </si>
  <si>
    <t>Comprehensive loss</t>
  </si>
  <si>
    <t>Debtor-In-Possession Consolidated Statement of Stockholders' Deficit - 3 months ended Mar. 31, 2016 - USD ($) $ in Thousands</t>
  </si>
  <si>
    <t>Total</t>
  </si>
  <si>
    <t>Common Stock [Member]</t>
  </si>
  <si>
    <t>Additional Paid-In Capital [Member]</t>
  </si>
  <si>
    <t>Retained Deficit [Member]</t>
  </si>
  <si>
    <t>Accumulated Other Comprehensive (Loss) Income [Member]</t>
  </si>
  <si>
    <t>Noncontrolling Interest [Member]</t>
  </si>
  <si>
    <t>Beginning Balance at Dec. 31, 2015</t>
  </si>
  <si>
    <t>Beginning Balance, (in shares) at Dec. 31, 2015</t>
  </si>
  <si>
    <t>Restricted stock vesting</t>
  </si>
  <si>
    <t>Restricted stock vesting , (in shares)</t>
  </si>
  <si>
    <t>Stock compensation expense</t>
  </si>
  <si>
    <t>Restricted stock withheld for taxes</t>
  </si>
  <si>
    <t>Comprehensive loss, net of tax</t>
  </si>
  <si>
    <t>Ending Balance at Mar. 31, 2016</t>
  </si>
  <si>
    <t>Ending Balance, (in shares) at Mar. 31, 2016</t>
  </si>
  <si>
    <t>Debtor-In-Possession Consolidated Statements of Cash Flows - USD ($)</t>
  </si>
  <si>
    <t>Cash Flows from Operating Activities:</t>
  </si>
  <si>
    <t>Adjustments to reconcile net (loss) income to net cash used in operating activities:</t>
  </si>
  <si>
    <t>Deferred income tax benefit</t>
  </si>
  <si>
    <t>Accretion on debt</t>
  </si>
  <si>
    <t>Accretion of deferred purchase obligation</t>
  </si>
  <si>
    <t>Amortization of deferred finance costs</t>
  </si>
  <si>
    <t>Loss on writedown of inventory supplies</t>
  </si>
  <si>
    <t>Losses (gains) on derivative financial instruments</t>
  </si>
  <si>
    <t>Lower of cost or market adjustment to inventories</t>
  </si>
  <si>
    <t>Capitalization of interest</t>
  </si>
  <si>
    <t>Changes in operating assets and liabilities:</t>
  </si>
  <si>
    <t>Decrease (increase) in accounts receivable, net</t>
  </si>
  <si>
    <t>(Increase) decrease in inventories, net</t>
  </si>
  <si>
    <t>Decrease (increase) in prepaid expenses and other current assets</t>
  </si>
  <si>
    <t>Decrease (increase) in other assets</t>
  </si>
  <si>
    <t>Increase (decrease) in accounts payable</t>
  </si>
  <si>
    <t>(Decrease) increase in accrued expenses</t>
  </si>
  <si>
    <t>(Decrease) increase in other long-term liabilities</t>
  </si>
  <si>
    <t>Net cash provided by (used in) operating activities</t>
  </si>
  <si>
    <t>Cash Flows from Investing Activities:</t>
  </si>
  <si>
    <t>Purchase of property, plant and equipment</t>
  </si>
  <si>
    <t>Net cash used in investing activities</t>
  </si>
  <si>
    <t>Cash Flows from Financing Activities:</t>
  </si>
  <si>
    <t>Net proceeds from the issuance of stock</t>
  </si>
  <si>
    <t>Proceeds from DIP financing</t>
  </si>
  <si>
    <t>Proceeds from issuance of debt</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Net cash provided by (used in) financing activities</t>
  </si>
  <si>
    <t>Net increase (decrease) in cash and cash equivalents</t>
  </si>
  <si>
    <t>Cash at beginning of period</t>
  </si>
  <si>
    <t>Cash at end of period</t>
  </si>
  <si>
    <t>Noncash adjustments:</t>
  </si>
  <si>
    <t>Reclass Debt to Liabilities Subject to Compromise</t>
  </si>
  <si>
    <t>Reclass Accounts Payable to Liabilities Subject to Compromise</t>
  </si>
  <si>
    <t>Reclass Other Liabilities to Liabilities Subject to Compromise</t>
  </si>
  <si>
    <t>Basis of Presentation</t>
  </si>
  <si>
    <t>Organization, Consolidation and Presentation of Financial Statements [Abstract]</t>
  </si>
  <si>
    <t>NOTE A—BASIS OF PRESENTATION
The accompanying unaudited consolidated financial statements of
Horsehead Holding Corp. and its subsidiaries as of March 31,
2016 and for the three months ended March 31, 2016 and 2015
have been prepared pursuant to the applicable rules and regulations
of the Securities and Exchange Commission (“SEC”).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full year ending December 31,
2016. The accompanying financial statements include the accounts of
Horsehead Holding Corp. and all of its subsidiaries (collectively
referred to as the “Company”, “we”,
“us” or “our” or similar terms). All
intercompany accounts and transactions have been eliminated. For
further information, refer to the consolidated financial statements
and footnotes thereto included in the Company’s Annual Report
on Form 10-K for the fiscal year ended December 31,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items
requiring the use of management estimates and assumptions relate to
inventory reserves, bad debt reserves, environmental and asset
retirement obligations, workers’ compensation liabilities,
reserves for contingencies and litigation and fair value of
financial instruments and business acquisitions. Management bases
its estimates on the Company’s historical experience and its
expectations of the future and on various other assumptions that
are believed to be reasonable under the circumstances. Actual
results could differ from those estimates.
Chapter 11 Bankruptcy Filings
On February 2, 2016, the Company and certain of its
subsidiaries (the “Debtors”) filed voluntary petitions
for relief under Chapter 11 of the United States Bankruptcy Code
(the “Bankruptcy Code”) in the U.S. Bankruptcy Court
for the District of Delaware (the “Bankruptcy
Court”). The Debtors continue to operate their
businesses as debtors-in-possession subject to the jurisdiction of
the Bankruptcy Court and in accordance with the applicable
provisions of the Bankruptcy Code and orders of the Bankruptcy
Court. The commencement of the Debtors’ Chapter 11 cases
constituted events of default that rendered the financial
obligations under the Company’s series of notes automatically
and immediately due and payable, subject to the imposition of the
automatic stay arising pursuant to Section 362 of the
Bankruptcy Code. As a result of the Chapter 11 cases, the
Company has reclassified all related debt as current at
December 31, 2015. See Footnote B – Voluntary Reorganization
Under Chapter 11, Long-Term
Debt Subsequent
Events
The Company received notices of default in January 2016, under
certain of the Company’s credit facilities, as of
November 30, 2015 and December 31, 2015. The notices of
default rendered the financial obligations under the credit
facilities immediately due and payable and the Company, therefore,
has reclassified all debt under the credit facilities as current at
December 31, 2015 and has written off the remaining deferred
finance costs related to debt under the credit facilities as of
December 31, 2015.
As a result of the filing of the Bankruptcy Petitions, we have
applied the FASB Accounting Standards Codification
(“ASC”) 852 Reorganizations
Liquidity and Going Concern
As a result of the Chapter 11 cases and various other factors,
including working capital deficits, losses from continuing
operations, and defaults and cross-defaults under various credit
agreements, there is substantial doubt about the Company’s
ability to continue as a going concern. The Company’s
financial statements are prepared using accounting principles
generally accepted in the United States applicable to a going
concern, which contemplates the realization of assets and
liquidation of liabilities in the normal course of business. The
accompanying historical consolidated financial statements do not
include any adjustments that might be necessary if the Company is
unable to continue as a going concern.
The Company’s ability to continue as a going concern is
dependent on many factors, including the Company’s ability to
maintain adequate cash on hand and generate cash from operations
for the duration of the Chapter 11 cases, the completion of the
Chapter 11 plan of reorganization in a timely manner, and the
Company’s ability to achieve profitability following
emergence from bankruptcy.
Fair Value
Fair value is measured using inputs from the three levels of the
fair value hierarchy. Classification within the hierarchy is
determined based on the lowest level of input that is significant
to the fair value measurement.
The three levels are described as follows:
• Level 1 - Unadjusted quoted prices in
active markets for identical assets and liabilities. Cash and
cash equivalents including the money market demand account,
accounts receivable, accounts payable, and certain accrued expenses
are considered to be in Level 1 of the fair value hierarchy as they
approximate their fair value due to the short-term nature of these
instruments.
• Level 2 - Inputs other than quoted
prices included in Level 1 that are observable for the
determination of the fair value of the asset or liability, either
directly or indirectly. The financial swap and financial option
instruments are carried at fair value and are considered to be in
Level 2 of the fair value hierarchy. These derivatives are not
designated as cash flow hedges and we recognize changes in fair
value within the consolidated statements of operations as they
occur (see Note L - Accounting for Derivative
Instruments and Hedging Activities Long Term
Debt
• 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E - Long Term
Debt Long-Term
Debt
When developing the fair value measurements, we use quoted market
prices whenever available or seek to maximize the use of observable
inputs and minimize the use of unobservable inputs when quoted
market prices are not available.
Recent Accounting Pronouncements
Issued
In June 2016, the FASB issued ASU No. 2016-13, 2016-13
In March 2016 the FASB issued ASU No. 2016-09, Compensation - Stock
Compensation (Topic 718): Improvements to Employee Share-Based
Payment Accounting 2016-09”). ASU No. 2016-09 No. 2016-09 No. 2016-09
In February 2016, the FASB issued ASU No. 2016-02, Leases (Topic 842) 2016-02”). No. 2016-02 No. 2016-02 No. 2016-02 No. 2016-02
In July 2015, the FASB issued ASU No. 2015-11, Inventory (Topic 330):
Simplifying the Measurement of Inventory 2015-11”). No. 2015-11 No. 2015-11
In April 2015, the FASB issued ASU 2015-03, Interest - Imputation of
Interest (Topic 835) 2015-03”) 2015-03 2015-15, Presentation and Subsequent
Measurement of Debt Issuance Cost Associated with Line-of-Credit
Arrangements (Topic 835) 2015-15”) No. 2015-03, 2015-15
In February 2015, The FASB issued ASU No. 2015-02, Consolidation (Topic
810) 2015-02”) 2015-02 2015-02
In May 2014, the FASB and the International Accounting Standards
Board (“IASB”) jointly issued ASU No. 2014-9, Revenue from Contracts with
Customers (Topic 606) 2014-09”), 2014-09 No. 2015-14, Revenue from Contracts with
Customers (Topic 606)
There have been no other recently issued accounting updates that
had or may have a material impact on the Company’s
Consolidated Financial Statements.</t>
  </si>
  <si>
    <t>Voluntary Reorganization Under Chapter 11</t>
  </si>
  <si>
    <t>Reorganizations [Abstract]</t>
  </si>
  <si>
    <t>NOTE B—VOLUNTARY REORGANIZATION UNDER CHAPTER 11
Events of Default Under Debt Obligations
During 2015, the Company’s results of operations and
liquidity were impacted by (i) the dramatic decline in zinc, nickel
and other commodity prices, (ii) continuing issues that delayed the
ramp-up of the Mooresboro zinc facility, and (iii) lower EAF dust
receipts reflecting weaker steel production.
As a result, the Company concluded on January 2, 2016, that it
would not make the required interest payment on the 3.80%
Convertible Senior Notes due 2017 (the “Convertible
Notes”) on its scheduled due date of January 4, 2016
exercising a 30-day grace period under the indenture governing such
notes.
On January 6, 2016 and January 13, 2016, the Company
received notices of default, effective November 30, 2015 and
December 31, 2015, from PNC Bank related to failure to comply
with the required fixed charge coverage ratio under Zochem
Inc.s’ (“Zochem”) $20,000 revolving credit
facility (the “2014 Zochem Credit Facility”) following
transfers of funds to Horsehead in 2015. The notice sent on
January 13, 2016, demanded immediate payment of all
outstanding obligations under the 2014 Zochem Credit Facility. On
January 14, 2016, Zochem and the Company entered into a
forbearance agreement with PNC Bank. In consideration for the
forbearance, Zochem agreed, among other things, to pay a
forbearance fee to PNC Bank of $1,000 due and payable on
February 1, 2016 and provide a mortgage on Zochem’s
currently unencumbered property in Ontario, Canada. The forbearance
remained effective until February 1, 2016.
On January 5, 2016, the Company received a notice of default
from Macquarie Bank Limited (“Macquarie”), as
administrative agent and sole arranger under our $80,000 secured
revolving credit facility (the “Macquarie Credit
Facility”). The notice of default related to, among
other things, insufficient borrowing base availability under the
Macquarie Credit Facility as of December 31, 2015. On
January 15, 2016, Horsehead Corporation
(“Horsehead”), The International Metals Reclamation
Company, LLC (“INMETCO”) and Horsehead Metal Products,
LLC (“HMP”) entered into a forbearance agreement with
Macquarie. Pursuant to the forbearance agreement, cash held in
certain of the Debtors’ third-party bank accounts was
transferred to accounts controlled by Macquarie. Disbursements of
funds from the controlled accounts were subject to a budget as
specified in the forbearance agreement. Pursuant to the forbearance
agreement, the Company agreed, among other things, (i) to pay down
to $40,000 outstanding borrowings under the Macquarie Credit
Facility and (ii) to pay a restructuring fee in an amount ranging
from $1,000 to $2,500 in the event the obligations under the
Macquarie Credit Facility are not paid in full by February 1,
2016, with the amount of such fee increasing over time from
February 1, 2016 through April 30, 2016. The forbearance
remained effective until February 1, 2016.
Before the expiration of the grace period under the Convertible
Notes indenture and at the expiration of the forbearance
agreements, on February 2, 2016, the Debtors filed voluntary
petitions for relief pursuant to Chapter 11 of the Bankruptcy Code
in the Bankruptcy Court. On the same date, Zochem, as foreign
representative of the Debtors, commenced a proceeding in the
Ontario Superior Court of Justice (Commercial List) to recognize
the Debtors Chapter 11 cases as a foreign main proceeding. The
Debtors operate their businesses as debtors-in-possession subject
to the jurisdiction of the Bankruptcy Court and in accordance with
the applicable provisions of the Bankruptcy Code and orders of the
Bankruptcy Court. The filing of the Chapter 11 petitions
constituted an event of default under the Debtors’ various
credit facilities and series of notes and rendered the financial
obligations under certain such instruments automatically and
immediately due and payable. See Note E – Long-Term Debt
On April 13, 2016, the Debtors filed a Joint Plan of
Reorganization pursuant to Chapter 11 of the Bankruptcy Code with
the Bankruptcy Court and on April 14, 2016, a related
Disclosure Statement. On July 11, 2016, the Debtors
filed a Second Amended Joint Plan of Reorganization (the
“Plan”) pursuant to Chapter 11 of the Bankruptcy Code
with the Bankruptcy Court and a related Disclosure Statement. On
the same date, the Bankruptcy Court entered an order approving the
Disclosure Statement, and on July 12, 2016, the Canadian Court
recognized and gave effect to such order in Canada. On or about
July 18, 2016, the Debtors commenced solicitation of the
Plan.
On September 9, 2016, the Bankruptcy Court confirmed and
approved the Plan, which, among other things, resolved the
Debtors’ pre-petition obligations, set forth the revised
capital structure of the newly reorganized entity, and provided for
corporate governance subsequent to exit from bankruptcy. The Plan
was recognized by the Ontario Superior Court of Justice (Commercial
List) on September 12, 2016. The effective date of the
Plan is anticipated to be September 30, 2016 (the
“Effective Date”).
Default under and subsequent termination of the New Market
Tax Credit (the “NMTC”) loans
On January 22, 2016, the minority equity holders, as lenders,
issued Notices of Non-Payment to the Company as a result of annual
payments not made in accordance with various loan agreements
existing under the NMTC program. These notices resulted in
events of default under the NMTC loan agreements. The NMTC
loan agreements were fully paid on June 24, 2016. See Note E
– L ong-Term Debt
Temporary Idling of Mooresboro Facility
On January 22, 2016, the Company temporarily idled the
Mooresboro facility in the face of severe liquidity constraints and
the Company’s determination that the facility was incapable
of generating positive cash flow in the future without significant
additional capital investment and/or a recovery in commodity
prices. A small workforce has been retained to manage the facility
during this period. See Note F of our Annual Report on
Form 10-K for the fiscal year ended December 31, 2015 and
Note D – Property, Plant and
Equipment
Entry into Debtor-in-Possession Credit Agreement
On February 8, 2016, the Debtors entered into a Senior Secured
Superpriority Debtor-in-Possession Credit, Security and Guaranty
Agreement (the “DIP Credit Agreement”), with certain
holders of the Company’s Senior Secured Notes, as lenders
(the “DIP Lenders”), and Cantor Fitzgerald Securities,
as administrative agent (the “DIP Agent”). The entry
into the DIP Credit Agreement was approved by the Bankruptcy Court.
The DIP Credit Agreement was amended on March 3, 2016,
May 16, 2016, June 23, 2016, August 1, 2016 and
September 15, 2016. See Note F – Debtor In Possession
Financing
Entry into Unit Purchase and Support Agreement
On July 11, 2016, the Company, on behalf of the Debtors,
entered into a Unit Purchase and Support Agreement (the
“UPA”) with certain holders of claims against the
Debtors that are listed therein as plan sponsors (collectively, the
“Plan Sponsors”). The UPA was entered into in
connection with the Debtors’ Plan filed with the Bankruptcy
Court.
Pursuant to the UPA, and subject to approvals, terms, and
conditions set forth therein, upon emergence from Chapter 11, (i)
the Company will issue units of limited liability company interests
of the reorganized Company to the Plan Sponsors who will purchase
such Plan Sponsor’s respective percentage of an aggregate
amount equal to $160,000 (the “Emergence Equity
Units”), and (ii) the Plan Sponsors had the right to elect,
on or prior to July 29, 2016, to commit to purchase up to an
additional $100,000 units of limited liability company interests of
the reorganized Company (the “Additional Capital Commitment
Units”), with such commitment being exercisable at the
election of the reorganized Company’s board of directors
pursuant to the terms and subject to the conditions of the UPA,
following the effectiveness of the Plan. The additional capital
commitment was fully subscribed.
The UPA provides for the payment by the Company to the Plan
Sponsors of a termination fee equal to $7,500 in the event the UPA
is terminated under certain conditions set forth therein, including
the failure to meet specific milestones. The Debtors have also
agreed to pay certain fees and expenses of the Plan Sponsors.
Pursuant to the UPA and subject to the conditions set forth
therein, the Company and the other Debtors and the Plan Sponsors
have agreed to support and, in the case of the Plan Sponsors, vote
their claims in favor of the Plan and to cooperate in completing
the documentation of and effectuating the Plan. The Company
and the other Debtors have further agreed not to solicit or engage
in any discussions with third parties regarding an Alternative
Transaction (as defined in the UPA), provided that, as more fully
set forth therein, the UPA permits the Company’s board of
directors to negotiate unsolicited proposals for an Alternative
Transaction that constitutes, or is reasonably likely to lead to or
result in, a Superior Proposal (as defined in the UPA); provided
that such agreements are subject in all respects to the
Company’s and the Debtors’ rights and obligations
pursuant to the Order (I) Extending the
Debtors Exclusive Periods to File a Chapter 11 Plan and Solicit
Acceptances Thereof Pursuant to Section 1121 of
the Bankruptcy Code and (II) Granting Related
Relief
Pursuant to the UPA and subject to the conditions set forth
therein, the Company and the other Debtors have agreed to, jointly
and severally, indemnify and hold harmless each Plan Sponsor and
certain related parties from and against losses, claims, damages,
liabilities and costs and expenses arising out of or in connection
with the UPA, the Plan, the Chapter 11 proceedings, the recognition
proceedings in Canada, and the transactions contemplated thereby.
The UPA also includes customary representations of the parties;
provided that pursuant to the UPA, Zochem, Inc., a Debtor, will
have no liability to any person under or relating to the UPA.
The Debtors sought Bankruptcy Court approval of the UPA, which was
confirmed and approved on September 9, 2016 and on September
12, 2016, the Canadian Court recognized and gave effect to such
order in Canada.
The UPA was amended on August 30, 2016, to, among other things, (i)
add an additional Plan Sponsor as a signatory to the UPA and
correspondingly amends the respective schedules and purchase
commitments to reflect such addition, (ii) allow the reorganized
Company to call up to $15 million of Additional Capital Commitment
Units for working capital needs and other general purposes, and
(iii) amend various provisions of the UPA to reflect, among other
milestone changes, that the effective date of the plan of
reorganization shall occur by 5:00 PM, New York City time, on
September 30, 2016.
The Emergence Equity Units and the Additional Capital Commitment
Units, if issued, will not be registered under the Securities Act
of 1933, as amended (the “Securities Act”), and will
not be transferable unless subsequently registered under the
Securities Act or an exemption from registration is available. The
Company does not intend to register the Emergence Equity Units and
the Additional Capital Commitment Units. Moreover, the
Emergence Equity Units and the Additional Capital Commitment Units,
if any, will be subject to, and each holder thereof will be a party
to, the Limited Liability Company Agreement of the reorganized
Company to be entered into and effective immediately following the
effectiveness of the Plan.
Notice of Delisting from NASDAQ
On February 2, 2016, we received notice from The NASDAQ Stock
Market LLC (“NASDAQ”) that trading of our common stock
was to be suspended at the opening of business on February 11,
2016. NASDAQ’s decision to delist our common stock was a
result of our filing of the Bankruptcy Petitions. On February 23,
2016, NASDAQ filed a Form 25, “Notification of Removal from
Listing Under Section 12(b) of the Securities Exchange Act of
1934,” with respect to our common stock. Our common stock
currently trades in the over-the-counter (“OTC”) market
under the symbol ZINCQ.
Liabilities Subject to Compromise
Liabilities subject to compromise represent liabilities incurred
prior to the commencement of the bankruptcy proceedings, which will
be settled as part of the Chapter 11 process. Pre-petition
liabilities subject to compromise are required to be reported at
the amount expected to be allowed as a claim by the Bankruptcy
Court, regardless of whether they may be settled for lesser amounts
and remain subject to future adjustments based on negotiated
settlements with claimants, actions of the Bankruptcy Court,
rejection of executory contracts, proofs of claims or other
events. The amounts included in the table below represent the
Company’s allowed claims and its best estimate of claims
expected to be allowed in the bankruptcy proceedings. The amounts
recorded in liabilities subject to compromise require the use of
estimates and assumptions that affect the reported amounts. The
Company continues the process of reconciling claims and may ask the
Bankruptcy Court to disallow claims that the Company believes are
duplicative, have been later amended or superseded, are without
merit, are overstated or should be disallowed for other
reasons.
Liabilities subject to compromise consist of the following:
March 31, 2016
Debt $ 356,984
Accounts payable 68,150
Other liabilities 4,649
$ 429,783
Interest Expense
The Debtors have discontinued recording interest on unsecured or
under secured liabilities subject to compromise on the Petition
Date. Contractual interest on liabilities subject to compromise not
reflected in the consolidated statements of operations was
approximately $4,851, representing interest expense from the
Petition Date through March 31, 2016.
Contracts
Under the Bankruptcy Code, the Debtors have the right to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In connection with approval of the Debtors’ Disclosure
Statement, the Bankruptcy Court approved procedures for assuming or
rejecting the Debtors’ contracts. On August 9,
2016, the Debtors filed an initial supplement to the Plan that
included a schedule of assumed contracts and a schedule of rejected
contracts. Since that date, the Debtors have filed additional
supplements to the Plan including additional schedules of assumed
and rejected contracts. Through the contract assumption and
rejection process, the Debtors were able to successfully negotiate
approximately a dozen midstream and downstream contracts. The
Debtors continue to review and analyze their contractual
obligations and retain the right, until forty-five days following
the Effective Date, to amend or supplement the schedules of assumed
and rejected contracts
Reorganization Items
Reorganization items represent the direct and incremental costs
associated with the Chapter 11 proceedings, such as professional
fees, pre-petition liability claim adjustments and losses related
to terminated contracts that are probable and can be estimated.
Unamortized deferred financing costs, premiums, and discounts
associated with debt classified as liabilities subject to
compromise are expensed to reorganization items in order to reflect
the expected amounts of the probable allowed claims. Interest
expense includes forbearance fees, early termination fees and fees
associated with obtaining debtor-in-possession
financing. Reorganization items consist of the following for
the quarter ended March 31, 2016:
March 31, 2016
Professional fees $ 11,197
Interest expense 4,195
$ 15,392</t>
  </si>
  <si>
    <t>Inventory Disclosure [Abstract]</t>
  </si>
  <si>
    <t>NOTE C—INVENTORIES
Inventories consisted of the following at March 31, 2016 and
December 31, 2015.
March 31, 2016 December 31, 2015
Raw materials $ 5,130 $ 12,230
Work-in-process 2,350 2,776
Finished goods 14,274 19,545
Supplies and spare parts 11,284 10,458
33,038 45,009
Excess and obsolete inventory reserves (4,795 ) (4,518 )
$ 28,243 $ 40,491
The provision for slow moving inventory was $4,673 at
March 31, 2016 and $4,070 at December 31, 2015.
The Company recorded $2,360 in lower of cost or market
(“LCM”) adjustments to its finished goods inventories
at March 31, 2015. The Company recorded total LCM adjustments
to its finished goods inventories of $4,389 during 2015. The LCM
adjustments were the result of the low London Metal Exchange
(“LME”) zinc price and the incurrence of higher than
normal production costs in 2015 at the Mooresboro, North Carolina
zinc facility which operated at inefficient levels during start
up. No LCM adjustments were made during the three months ended
March 31, 2016.</t>
  </si>
  <si>
    <t>Property, Plant and Equipment</t>
  </si>
  <si>
    <t>Property, Plant and Equipment [Abstract]</t>
  </si>
  <si>
    <t>NOTE D—PROPERTY, PLANT AND EQUIPMENT
Property, plant and equipment consisted of the following at
March 31, 2016 and December 31, 2015.
March 31, 2016 December 31, 2015
Land and land improvements $ 25,050 $ 24,437
Buildings and building improvements 41,103 41,083
Machinery and equipment 244,942 299,009
Construction in progress 10,623 8,847
321,718 373,376
Less accumulated depreciation (123,680 ) (118,535 )
$ 198,038 $ 254,841
The Company capitalized $748 of interest expense during the three
months ended March 31, 2015. The interest expense capitalized
related to the construction of the Mooresboro zinc facility which
began operations in May 2014. Through December 31, 2015,
the Company had capitalized a total of $58,383 of interest expense
related to the Mooresboro facility. In January 2016, the
Mooresboro facility was temporarily idled. On December 31,
2015 the Company recorded an impairment charge on the Mooresboro
facility of $527,621. For further information refer to Note F
of our Annual Report on Form 10-K for the fiscal year ended
December 31, 2015.
On February 2, 2016 the Company filed voluntary petitions for
relief pursuant to Chapter 11 of the Bankruptcy Code in Bankruptcy
Court. At that time the Company did not have the capacity to raise
additional capital. The Company concluded that additional
expenditures upwards of $117,000 were required to bring the
Mooresboro facility back online and make needed improvements to
cure the identified operational issues. This information along with
the filing for bankruptcy protection resulted in the Company
determining a triggering event had occurred to further test
impairment of the long-lived assets at the Mooresboro facility. The
Company was unable to estimate future cash flows as the property
was idled and there was no certainty as to whether funds were
available to cure the operational defect. As such the Company
proceeded to step 2 of the impairment test where we compared the
implied fair value of operating invested capital of Horsehead to
the fair value of our operating segments and determined the fair
value of the Mooresboro facility to be essentially the liquidation
value. The significant assumption in the analysis was that the
Mooresboro facility would remain idle indefinitely until suitable
funds were available to cure the significant operational defects.
As a result of the analysis, we recorded a non-cash, pre-tax
long-lived asset impairment loss of $54,266 for the Mooresboro
asset group. The total amount of this write-down is included in
Loss from Operations in the Consolidated Statement of Operations
for the three months ended March 31, 2016. Following the write-down
of the asset group, the remaining book value of the Mooresboro
facility is $31,284 at March 31,2016.</t>
  </si>
  <si>
    <t>Long - Term Debt</t>
  </si>
  <si>
    <t>Debt Disclosure [Abstract]</t>
  </si>
  <si>
    <t>NOTE E—LONG –TERM DEBT
Long-term debt consisted of the following at March 31, 2016
and December 31, 2015:
March 31,
December 31,
2016 2015
Loan Payable, related to New Market Tax Credit program $ 255 $ 255
3.80% Convertible Senior Notes due July 2017, net of debt discount
in 2015
— 93,403
10.50% Senior Secured Notes due June 2017, including the debt
premium in 2015
— 205,081
9.00% Senior Unsecured Notes due July 2017
— 40,000
Zochem Credit Facility, interest payable at variable rates
— 17,500
Macquarie Credit Facility, interest payable at variable rates 26,888 59,451
Credit Agreement, interest payable at variable rates
— 17,389
27,143 433,079
Less portion currently payable 27,143 433,079
$
— $
—
NMTC Loans
The loans payable associated with the NMTC program were interest
only loans with principal due in June 2016. On January 22,
2016, the minority equity holders, as lenders, issued Notices of
Non-Payment to the Company as a result of annual payments not made
in accordance with the loan agreements. These notices resulted
in events of default under the NMTC loan agreements. On
June 16, 2016, Horsehead Zinc Recycling, LLC
(“HZR”), Horsehead and the Company, as guarantor,
entered into Forbearance Agreements (the
“Forbearances”) with the lenders. In consideration for
the Forbearances, HZR, Horsehead and the Company agreed, among
other things, to pay forbearance fees to each lender of $100 upon
execution of the Forbearances. On June 24, 2016, HZR repaid in
full an aggregate amount of $878 outstanding under the NMTC loan
agreements. The NMTC loan agreements terminated by their terms upon
repayment.
Convertible Senior Notes
On July 27, 2011, the Company issued $100,000 of the
Convertible Notes in a private placement. The Company received
proceeds of $100,000 and recognized $3,481 in issuance costs in
connection with the offering. The Company used the proceeds from
the offering for the initial stages of construction for the
Mooresboro zinc facility and for general corporate purposes,
including working capital needs, investment in business
initiatives, capital expenditures and acquisitions.
The commencement of the Debtors’ Chapter 11 cases filed on
February 2, 2016 constituted an event of default that rendered
the financial obligations under the Convertible Notes automatically
and immediately due and payable. As a result, the Company
reclassified the Convertible Notes to Current maturities of
long-term debt in the Consolidated Balance Sheet at
December 31, 2015 and as Liabilities Subject to Compromise in
the Consolidated Balance Sheet at March 31, 2016. See
Note B - Voluntary Reorganization
Under Chapter 11
In accordance with the guidance under ASC 815-15 Embedded
Derivatives 470-20 Debt with Conversion and
other Options 835-30 Imputation of
Interest
Costs of $3,481 associated with the issuance were allocated to the
liability and equity components in proportion to the allocation of
the fair value of the Convertible Notes. As such, $2,721 were
accounted for as debt issuance costs attributable to the liability
component of the Convertible Notes and were capitalized as a
component of other assets. These costs were to be amortized to
interest expense over the term of the Convertible Notes and are
included as a component of interest expense. Due to the filing of
relief under Chapter 11 of the Bankruptcy Code, all remaining debt
issuance costs were reclassified to current and are included in
Prepaid expenses and other current assets in the Consolidated
Balance Sheet at December 31, 2015. The remaining
issuance costs of $760 were accounted for as equity issuance costs
and were recorded in additional-paid in capital in 2011. On the
date of the bankruptcy filing, the Company reclassified the
remaining deferred finance costs of $652 related to the Convertible
Notes. This amount is included in Liabilities Subject to
Compromise as an offset to the par value of the Convertible Notes
in the Consolidated Balance Sheet at March 31, 2016.
ABL Facility
On September 28, 2011, the Company’s subsidiary
Horsehead entered into an ABL Facility (the “ABL
Facility”), as borrower, with PNC Bank, as agent and lender,
to support liquidity needs for the Company’s Mooresboro zinc
facility and to allow for the availability of previously restricted
cash. Horsehead Holding Corp. also entered into the ABL Facility,
as guarantor of Horsehead’s obligations. The ABL
Facility provided for a five-year senior secured revolving credit
facility in an aggregate principal amount of up to $60,000.
The ABL Facility was terminated on July 6, 2015 when an
$80,000 secured revolving credit facility became effective among
Horsehead, HMP, INMETCO and Macquarie, as administrative agent and
sole arranger. The Macquarie Credit Facility replaced both the
$20,000 INMETCO Facility (as defined below) and the $60,000 ABL
Facility.
Senior Secured Notes
On July 26, 2012, June 3, 2013 and July 29, 2014,
the Company completed private placements to issue an aggregate
of $205,000 in principal amount of 10.50% Senior Secured Notes
due 2017 (the “Secured Notes”). The Company received
total proceeds of $204,429 and recognized approximately $8,415 in
issuance costs in connection with the offerings. The total net
proceeds from the offerings were $196,014. The Company used the
proceeds from the Secured Notes to pay for the completion of the
construction of the Company’s Mooresboro zinc facility and
the remainder for general corporate purposes, including working
capital needs, investment in other business initiatives and other
capital expenditures. The Company recorded an initial debt carrying
value of $204,429 (net of the debt discount and debt premiums) and
was accreting the long-term debt balance to par value over the term
of the Secured Notes using the interest method as required by
ASC 835-30 Imputation of
Interest
The commencement of the Debtors’ Chapter 11 cases filed on
February 2, 2016 constituted an event of default that rendered
the financial obligations under the Senior Secured Notes
automatically and immediately due and payable. As a result, the
Company reclassified the Senior Secured Notes to Current maturities
of Long-term debt in the Consolidated Balance Sheet at
December 31, 2015. On the date of the bankruptcy filing,
the remaining net premium of $75 was written off and the Senior
Secured Notes were recorded at their par value of $205,000.
Costs of $8,415 associated with the issuance of the Senior Secured
Notes were capitalized as a component of other assets. These costs
were to be amortized to interest expense over the term of the
Senior Secured Notes. Due to the filing of relief under
Chapter 11 of the Bankruptcy Code, all remaining debt issuance
costs were reclassified to current and are included in Prepaid
expenses and other current assets in the Consolidated Balance Sheet
at December 31, 2015. On the date of the bankruptcy filing,
the Company reclassified the remaining deferred finance costs of
$2,106 related to the Senior Secured Notes. This amount is
included in Liabilities Subject to Compromise as an offset to the
par value of the Senior Secured Notes in the Consolidated Balance
Sheet at March 31, 2016.
Credit Agreement
On August 28, 2012, Horsehead and HHC entered into a Credit
Agreement (the “Credit Agreement”) with Banco Bilbao
Vizcaya Argentaria, S.A., a Spanish bank. The Credit Agreement
provided for the financing of up to €18,583 (approximately
$25,805) for purchases under the contracts between Horsehead
and Tecnicas Reunidas, S.A, (“TR”)., a Spanish
corporation providing equipment and related products and services
for the Mooresboro zinc facility and additional financing of $968
for the premium for the insurance on such loan which was issued by
Compania Espanola de Seguros de Credito a la Exportacion. The
facility became effective on November 14, 2012.
The commencement of the Debtors’ Chapter 11 cases filed on
February 2, 2016 constituted an event of default that rendered
the financial obligations under the Credit Agreement automatically
and immediately due and payable. As a result, the Company has
reclassified all remaining obligations under the Credit Agreement
to Current maturities of Long-term debt in the Consolidated Balance
Sheet at December 31, 2015 and, the outstanding amount of
$17,389 was reclassified to Liabilities Subject to Compromise in
the Consolidated Balance Sheet at March 31, 2016. See
Note B for additional information regarding the reclassification of
debt.
The Company incurred issuance costs of $1,248 in connection with
the Credit Agreement. These costs were capitalized in the
Company’s Consolidated Balance Sheet as a component of other
assets. The issuance costs were to be amortized to interest expense
over the term of the Credit Agreement. Due to the filing of
relief under Chapter 11 of the Bankruptcy Code, all remaining debt
issuance costs were reclassified to current and are included in
Prepaid expenses and other current assets in the Consolidated
Balance Sheet at December 31, 2015. On the date of the
bankruptcy filing, the Company reclassified the remaining deferred
finance costs of $789 related to the Credit Agreement. This
amount is included in Liabilities Subject to Compromise as an
offset to the amount outstanding in the Consolidated Balance Sheet
at March 31, 2016.
Zochem Revolving Credit and Security Agreement
On April 29, 2014, Zochem entered into, as borrower,
a $20,000 revolving credit facility with PNC Bank, as agent
and lender. The Company also entered into the 2014 Zochem Facility
as a guarantor of Zochem’s obligations.
The 2014 Zochem Facility provided for a twenty-nine month senior
secured revolving credit facility in an aggregate principal amount
of up to $20,000. At December 31, 2015, the Company had
$17,500 in outstanding borrowings under the 2014 Zochem
Facility. There was no undrawn availability at
December 31, 2015. The carrying amount of the debt
approximated fair value at December 31, 2015.
On January 6, 2016 and January 13, 2016, the Company
received notices of default, effective November 30, 2015 and
December 31, 2015, from PNC Bank related to failure to comply
with the required fixed charge coverage ratio under the 2014 Zochem
Credit Facility following transfers of funds to Horsehead in 2015.
The notice sent on January 13, 2016, demanded immediate
payment of all outstanding obligations under the 2014 Zochem Credit
Facility. On January 14, 2016, Zochem and the Company entered
into a forbearance agreement with PNC Bank. In consideration for
the forbearance, Zochem agreed, among other things, to pay a
forbearance fee to PNC Bank of $1,000 due and payable on
February 1, 2016 and provide a mortgage on Zochem’s
currently unencumbered property in Ontario, Canada. The forbearance
remained effective until February 1, 2016. The
forbearance fee is included in interest expense in the Consolidated
Statement of Operations for the three months ended March 31,
2016. See Note B Voluntary Reorganization
Under Chapter 11
The Company incurred total issuance costs of $201 in connection
with the 2014 Zochem Facility. These costs were capitalized in the
Company’s Consolidated Balance Sheet as a component of other
assets. The issuance costs were to be amortized to interest expense
over the remaining term of the 2014 Zochem Facility, however, based
upon the notices of default, which stated defaults as of
November 30, 2015 and December 31, 2015, the remaining
deferred finance costs were written off in December 2015.
On February 8, 2016, the Debtors entered into the DIP Credit
Agreement and used initial proceeds therefrom , among other things,
to repay in full and terminate all obligations under the 2014
Zochem Facility, pay fees and expenses incurred through the closing
date of the DIP Facility and pay other amounts permitted in the
budget (including any permitted variances) and for general
corporate purposes. See Note F – Debtor In Possession
Financing
INMETCO Senior Secured Revolving Credit Agreement
On June 24, 2013, INMETCO entered into a Senior Secured
Revolving Credit Agreement (the “INMETCO Facility”), as
borrower, with Wells Fargo Bank, N.A., as lender. The Company
entered into a guaranty of INMETCO’s obligations under the
INMETCO Facility. INMETCO entered into the INMETCO Facility to
support working capital requirements and for general corporate
purposes. On March 31, 2014, the Company entered into the
First Amendment to the Credit Agreement which amended certain
provisions of the Credit Agreement including the increase of the
maximum advances allowed from $15,000 to $20,000.
The INMETCO Facility was terminated on July 6, 2015 when a new
$80,000 secured revolving credit facility became effective among
Horsehead, HMP and INMETCO and Macquarie, as administrative agent
and sole arranger. The Macquarie Credit Facility replaced both
the $20,000 INMETCO Facility and the $60,000 ABL Facility.
INMETCO incurred issuance costs of $151 in connection with the
INMETCO Facility. These costs were capitalized in the
Company’s Consolidated Balance Sheet as a component of other
assets. The issuance costs were being amortized to interest expense
over the term of the INMETCO Facility. The remaining
unamortized issuance costs related to the INMETCO Facility were
written off to interest expense during the third quarter of
2015.
Senior Unsecured Notes
On July 29, 2014, the Company completed the private placement
of $40,000 aggregate principal amount of 9.00% Senior Notes due
2017 (the “Unsecured Notes”). The Company received
net proceeds of $38,686 after deducting approximately $1,314 in
issuance costs in connection with the offering.
The Unsecured Notes were issued pursuant to an indenture, dated as
of July 29, 2014, among the Company, the Guarantors and U.S.
Bank National Association, as trustee. In February 2016, in
connection with the Chapter 11 cases, Wilmington Trust, National
Association, was appointed as trustee under the indenture governing
the Unsecured Notes.
The commencement of the Debtors’ Chapter 11 cases constituted
an event of default that rendered the financial obligations under
the Senior Unsecured Notes automatically and immediately due and
payable. As a result, the Company reclassified the Senior Unsecured
Notes to Current maturities of Long-term debt in the Consolidated
Balance Sheet at December 31, 2015 and as Liabilities Subject
to Compromise in the Consolidated Balance Sheet at March 31,
2016. See Note B - Voluntary Reorganization
Under Chapter 11
Costs of $1,314 associated with the issuance of the Unsecured Notes
were capitalized as a component of other assets. These costs were
being amortized to interest expense over the term of the Unsecured
Notes. Due to the filing of relief under Chapter 11 of the
Bankruptcy Code, all remaining debt issuance costs were
reclassified to current and are included in Prepaid expenses and
other current assets in the Consolidated Balance Sheet at
December 31, 2015. On the date of the bankruptcy filing, the
Company reclassified the remaining deferred finance costs of $618
related to the Unsecured Notes. This amount is included in
Liabilities Subject to Compromise as an offset to the aggregate
principal amount of the Senior Unsecured Note in the Consolidated
Balance Sheet at March 31, 2016.
Macquarie Revolving Credit Facility
On June 30, 2015, the Company’s wholly owned direct and
indirect subsidiaries, INMETCO, Horsehead and HMP, entered into the
Macquarie Credit Facility with Macquarie, which became effective on
July 6, 2015 and had a maturity date of May 15, 2017. The
new $80,000 facility replaced both the ABL Facility and the INMETCO
Facility. The Company had $59,451 in outstanding borrowings at
December 31, 2015 and no remaining availability. The
carrying amount of the debt approximated fair value at
December 31, 2015.
On January 5, 2016, the Company received a notice of default,
as of December 31, 2015, from Macquarie related to, among
other things, insufficient borrowing base availability under the
Macquarie Credit Facility. As a result of receiving this notice,
the Company reclassified indebtedness outstanding under the
Macquarie Credit Facility to Current maturities of long-term debt
in the Consolidated Balance Sheet at December 31,
2015. On January 15, 2016, Horsehead, INMETCO and HMP
entered into a forbearance agreement with Macquarie. Pursuant to
the forbearance agreement, cash held in certain of the
Debtors’ third-party bank accounts was transferred to
accounts controlled by Macquarie. Disbursements of funds from the
controlled accounts were subject to a budget as specified in the
forbearance agreement. Pursuant to the forbearance agreement, the
Company agreed, among other things, (i) to pay down to $40,000
outstanding borrowings under the Macquarie Credit Facility and (ii)
to pay a restructuring fee in an amount ranging from $1,000 to
$2,500 in the event the obligations under the Macquarie Credit
Facility are not paid in full by February 1, 2016, with the
amount of such fee increasing over time from February 1, 2016
through April 30, 2016. The forbearance remained effective
until February 1, 2016. The obligations under the
Macquarie Credit Agreement were not paid in full by
February 1 st
The Company incurred total issuance costs of $1,635 in connection
with the Macquarie Credit Facility. These costs were initially
capitalized in the Company’s Consolidated Balance Sheet as a
component of other assets and were to be amortized to interest
expense over the remaining term, however, based upon the notice of
default as of December 31, 2015, all deferred finance costs
were written off at December 31, 2015.
Tecnicas Reunidas, S.A. Settlement
In January 2016, Horsehead Corporation reached a settlement
agreement with one of the primary contractors for work associated
with the construction of portions of the Mooresboro facility,
TR. The agreement settled all known claims and disputes
between Horsehead Corporation and TR relating to the construction
of the Mooresboro facility. As a result, in 2016, the Company
recorded a net settlement amount of approximately $7,200, of which
$5,000 was received in cash and recorded as a loan payable to TR.
The loan payable was subsequently reclassified to Liabilities
Subject to Compromise.
Other
At March 31, 2016, the Company had a total of $7,939 in
letters of credit that are cash collateralized and recorded as
Restricted cash in the Company’s Consolidated Balance Sheet
at March 31, 2016. The restricted cash will be used to
collateralize self-insured claims for workers’ compensation
and other general insurance claims.
At March 31, 2016 and December 31, 2015, the Company had a
total of $364 in letters of credit outstanding under the 2014
Zochem Facility and $7,939 in letters of credit that are cash
collateralized and recorded as Restricted Cash in the
Company’s Consolidated Balance Sheet at March 31, 2016 and
December 31, 2015. The letters of credit and restricted
cash will be used to collateralize self-insured claims for
workers’ compensation and other general insurance claims.</t>
  </si>
  <si>
    <t>Debtor In Possession Financing</t>
  </si>
  <si>
    <t>Text Block [Abstract]</t>
  </si>
  <si>
    <t>NOTE F—DEBTOR IN POSSESSION FINANCING
On February 8, 2016, the Debtors entered into a DIP Credit
Agreement, with certain holders of the Company’s Senior
Secured Notes, as lenders, and Cantor Fitzgerald Securities, as
administrative agent. The entry into the DIP Credit Agreement was
approved by the Bankruptcy Court. The DIP Credit Agreement was
amended on March 3, 2016, May 16, 2016, June 23,
2016, August 1, 2016 and September 15, 2016.
The DIP Credit Agreement provides for a senior secured super
priority credit facility in the aggregate principal amount of up to
$90,000 (the “DIP Facility”). Initial proceeds from the
DIP Facility were used, among other things, to repay in full and
terminate all obligations under the 2014 Zochem Facility, pay fees
and expenses incurred through the closing date of the DIP Facility
and pay other amounts permitted in the budget (including any
permitted variances) and for general corporate purposes. At
March 31, 2016, outstanding amounts under the DIP Facility
were $42,500. The DIP Credit Agreement required origination
fees of 4.5% or $4,050 which were paid with the initial draw and
are included in Reorganization items, net in the Consolidated
Statement of Operations for the three months ended March 31,
2016.
Interest on the outstanding principal amount of loans under the DIP
Facility is payable monthly in arrears at a per annum rate equal to
14.0%. Upon an event of default under the DIP Facility, all
obligations under the DIP Credit Agreement bear interest at a rate
equal to the standard interest rate plus an additional
2.0% per annum. The Debtors were required to pay commitment
fees and are required to pay unused commitment fees.
With certain exceptions, the obligations under the DIP Credit
Agreement are secured by a “priming,” first-priority
lien on substantially all of the Debtors’ assets. The liens
securing the DIP Facility prime the liens securing the Senior
Secured Notes and include a first priority priming lien on the
equity interests of non-debtor subsidiaries of the Debtors,
including Horsehead Zinc Recycling, LLC.
The DIP Facility matures on the earlier of (a) February 8,
2017, (b) the earlier of (i) the date of the substantial
consummation of the plan of reorganization that is confirmed
pursuant to an order of the Bankruptcy Court and recognized by an
order of the Canadian Court, (ii) the consummation of a sale of all
or substantially all of the assets of the Debtors pursuant to
Section 363 of the Bankruptcy Code, and (iii) the date any
outstanding extensions of credit under the DIP Facility become due
and payable in accordance with the terms of the loan documents,
whether by acceleration or otherwise.
Pursuant to the DIP Credit Agreement, the Debtors must meet certain
financial requirements and covenants, including a minimum
restructuring EBITDA covenant with respect to each of INMETCO and
Zochem (“EBITDA-R Covenant”). On March 22, 2016,
the Company delivered a notice of default to the DIP Agent relating
to the Company’s failure to meet the Zochem EBITDA-R Covenant
for the period ended February 29, 2016. The Company amended
the DIP Credit Agreement on May 16, 2016 for the EBITDA-R
Covenant for Zochem. The Company was subject to default interest on
outstanding borrowings until an agreement was reached.
The Company expects to repay the DIP Facility in full upon
emergence from bankruptcy.</t>
  </si>
  <si>
    <t>Accrued Expenses</t>
  </si>
  <si>
    <t>Payables and Accruals [Abstract]</t>
  </si>
  <si>
    <t>NOTE G—ACCRUED EXPENSES
Accrued expenses at March 31, 2016 and December 31, 2015
consisted of the following.
March 31, 2016 December 31, 2015
Employee related costs $ 3,657 $ 5,868
EAF dust processing reserve 4,063 3,336
Workers’ compensation insurance claim liabilities 1,500 1,500
Unearned tolling revenue 1,772 1,305
Accrued sales tax 2,301 2,291
Accrued interest 9,968 4,534
Environmental reserve 1,690 712
Accrued hedge contracts 13 1,275
Accrued insurance 985 1,749
Other 3,468 2,260
$ 29,417 $ 24,830</t>
  </si>
  <si>
    <t>Other Long-Term Liabilities</t>
  </si>
  <si>
    <t>Other Liabilities Disclosure [Abstract]</t>
  </si>
  <si>
    <t>NOTE H—OTHER LONG-TERM LIABILITIES
Other long-term liabilities at March 31, 2016 and
December 31, 2015 consisted of the following.
March 31, 2016 December 31, 2015
Environmental obligations $ 588 $ 567
Insurance claim liabilities 5,241 5,603
Asset retirement obligations 5,217 5,123
Deferred purchase price obligation 3,638 3,538
Other 551 674
$ 15,235 $ 15,505</t>
  </si>
  <si>
    <t>Income Taxes</t>
  </si>
  <si>
    <t>Income Tax Disclosure [Abstract]</t>
  </si>
  <si>
    <t>NOTE I—INCOME TAXES
The Company’s effective tax rates were 0.2% and 41.1% for the
three months ended March 31, 2016 and 2015, respectively.
Income tax expense (benefit) differs from the amount computed by
applying the U.S. statutory federal income tax rate of 35% to
income before income taxes, due to state income taxes, a lower
income tax rate on Canadian income and the domestic entities being
in a loss position creating a full valuation allowance on the
deferred balances.
The effective tax rate for the three months ended March 31,
2016 decreased when compared to the three months ended
March 31, 2015 due to the domestic entities being in a loss
position creating a full valuation allowance on the deferred
balances.
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are 2010
through 2015.</t>
  </si>
  <si>
    <t>Accumulated Other Comprehensive Income</t>
  </si>
  <si>
    <t>Equity [Abstract]</t>
  </si>
  <si>
    <t>NOTE J—ACCUMULATED OTHER COMPREHENSIVE INCOME
Components of accumulated other comprehensive income are as
follows:
March 31, December 31,
Cumulative translation adjustments $ 30 $ 30
Net pension adjustment 216 217
Accumulated other comprehensive income $ 246 $ 247</t>
  </si>
  <si>
    <t>Share-Based Compensation</t>
  </si>
  <si>
    <t>Disclosure of Compensation Related Costs, Share-based Payments [Abstract]</t>
  </si>
  <si>
    <t>NOTE K—SHARE-BASED COMPENSATION
In 2006, the Company adopted the Horsehead Holding Corp. 2006
Long-Term Equity Incentive Plan (the “2006 Plan”),
which was amended and restated on June 11, 2007, and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is
administered by the compensation committee of the Company’s
Board of Directors (the “Compensation Committee”).
On January 16, 2007, the Board authorized the issuance of
options to purchase 1,085 shares of the Company’s common
stock to certain officers and employees of the Company under the
terms of the 2006 Plan. The options have a term of ten years and
vest ratably over a five-year period from date of grant. No
stock options were exercised during the three months ended
March 31, 2016, . At March 31, 2016, there were 580
options still outstanding; all were fully vested and exercisable,
each with an exercise price of $13.00 per share and 0.79 years of
remaining contractual life. The options outstanding under the 2006
Plan had no intrinsic value at March 31, 2016. All
compensation expense had been recognized as of December 31,
2012.
The Company had a total of 218 restricted stock units at a weighted
average grant date fair value of $10.96 per unit outstanding under
the 2006 Plan at December 31, 2015. During the three months
ended March 31, 2016, 143 restricted stock units vested having
an intrinsic value of $274. At March 31, 2016, there were 75
restricted stock units outstanding and the remaining contractual
life ranged from 0.75 years to 1.5 years. The related compensation
expense for the three months ended March 31, 2016 and 2015 was
$111 and $284, respectively. Unrecognized compensation expense as
of March 31, 2016 was $344.
On May 17, 2012, the Company adopted the Horsehead Holding
Corp. 2012 Incentive Compensation Plan (the “2012
Plan”), after it was approved by the Company’s
stockholders at the 2012 Annual Meeting of Stockholders. The 2012
Plan replaced the 2006 Plan, and no further awards, stock options
or other grants will be issued under the 2006 Plan. The 2012 Plan
provides for grants of stock options, stock appreciation rights,
restricted stock, restricted stock units and other cash or
equity-based awards. Directors, officers and other employees of the
Company, as well as others performing consulting or advisory
services for the Company, are eligible for grants under the 2012
Plan. The 2012 Plan is administered by the Compensation
Committee. A total of 2,700 shares of the Company’s
common stock were initially authorized for issuance under the 2012
Plan.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pensation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ed, or expire or terminate unexercised, the shares
covered by such awards may again be available for the grant of
awards under the 2012 Plan.
The Company had a total of 611 restricted stock units at a weighted
average grant date fair value of $18.15 per unit outstanding under
the 2012 Plan at December 31, 2015. During the three months
ended March 31, 2016, the Company granted 634 service based
restricted stock units with an average grant date fair value of
$1.83 per unit. The restricted stock units vest over a one or
five-year service period. During the three months ended
March 31, 2016, 78 restricted stock units vested having an
intrinsic value of $40.
During the three months ended March 31, 2016, the Company
granted 538 restricted stock units to management based on the
future achievement of a predefined level of total shareholder
return compared to a group of global metals companies. The fair
value at the date of grant for these restricted stock units was
$2.51 per unit, as estimated by a third party on the date of grant,
using a valuation model based on commonly accepted economic theory
which is used for all valuations of awards with market conditions.
This economic theory is also used as the basis for the
Black-Scholes and Monte Carlo valuations. The significant
assumptions were a risk free rate of 1.32%, expected volatility of
the Company and each comparator company, no expected dividends and
a forfeiture rate of zero. A vesting percentage was then estimated
based on the Company’s rank within the comparator group. Upon
vesting and the achievement of the required shareholder return,
these restricted stock units would have been issued for par value,
however, it is expected that vesting will not occur as it is
expected that the Company will emerge from bankruptcy prior to the
vesting requirements being met and all common stock and securities
convertible or exchangeable for common stock will be cancelled upon
emergence from bankruptcy.
The related compensation expense for all 2012 Plan restricted stock
units for the three months ended March 31, 2016 and 2015 was
$969 and $1,103, respectively. The remaining contractual life
ranged from 0.75 years to 3.75 years. Unrecognized compensation
expense as of March 31, 2016 was $7,248.
Upon emergence from Chapter 11, the contracts underlying the awards
will be rejected and the 2012 Plan will be terminated. The
shares of the Company will be cancelled including those issued
under the 2006 Plan and the 2012 Plan.</t>
  </si>
  <si>
    <t>Accounting for Derivative Instruments and Hedging Activities</t>
  </si>
  <si>
    <t>Derivative Instruments and Hedging Activities Disclosure [Abstract]</t>
  </si>
  <si>
    <t>NOTE L—ACCOUNTING FOR DERIVATIVE INSTRUMENTS AND HEDGING
ACTIVITIES
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on the LME, its revenues are impacted significantly by changes in
the market prices of these metals. The Company pursues various
hedging strategies as described below to reduce its exposure to
movements in the prices of zinc and nickel.
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one year. A
portion of the Company’s raw material purchases related to
such firm price contracts are at varying zinc prices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December 31, 2015, the fixed portions of these
zinc contracts ranged from a monthly average of $0.71 to $0.93 per
pound for zinc.
The Company hedged approximately 15.7 tons of zinc with
fixed-to-variable future swap contracts at December 31, 2015,
all of which settle at various dates up to and including December
2016.
The Company also enters into fixed to variable swap contracts as a
financial hedge of a portion of its exposure to the movements in
the LME prices of nickel. As of December 31, 2015, the Company
had a minimal amount of nickel fixed-to-variable swap contracts
outstanding.
At December 31, 2015, the Company had 4.5 tons of fixed price
swaps in place at a strike price of $0.83 per pound for the first
quarter of 2016. In January 2016, the broker holding our fixed
price swap contracts required a margin call that the Company could
not meet, as a result, all of the fixed price swap contracts in
effect at December 31, 2015 were liquidated.
Due to the Company’s deteriorating financial condition, in
January 2016, several brokers required margin calls that the
Company could not meet, as a result, most of the zinc
fixed-to-variable swap contracts, all outstanding nickel
fixed-to-variable contracts and all outstanding fixed price swap
contracts in effect at December 31, 2015 were liquidated.
The total amount related to the margin calls that could not be met
was $1,325 of which $1,389 of this amount is included in Net Sales
of zinc material and other goods. The remaining $64 is included in
Cost of sales of nickel-based material and other services in the
Consolidation Statement of Operations for the three months ended
March 31, 2016.
Zochem still maintains a minimal amount of zinc fixed-to-variable
swaps contracts that were in effect at March 31, 2016. The
Company has no nickel fixed-to-variable swap contracts nor fixed
rate swap contracts outstanding at March 31, 2016.
The gains and losses resulting from the Company’s hedging
activities are recorded in the Consolidated Statements of
Operations as indicated in the table below:
Three months Three months
(Losses) gains included in net sales:
Swaps $ 77 $ (705 )
The fair value of the swap contracts and put options at
March 31, 2016 and December 31, 2015 are listed in the
table below.
Fair Value Measurements Using Significant Other Observable
Inputs (Level 2)
March 31, December 31, 2015
Swaps included in Accrued expenses $ 13 $ 1,275
The fair values of derivative instruments are based upon a
comparison of third party counterparties valuations to ensure that
there is an acceptable level of consistency among them. The swap
valuations are based on the official LME closing valuations at the
end of the trading day on December 31, 2015, using the
mid-point of the closing bid and ask prices on all open swap
positions regardless of the holder. The closing prices are
supervised by the London Clearing House and are regulated by the
Financial Services Authority, the financial regulatory body in the
United Kingdom.
The Company is exposed to credit loss in cases where counterparties
with which they have entered into derivative transactions are
unable to pay the Company when they owe the Company funds as a
result of agreements with them. The Company does not require
collateral and does not enter into master netting arrangements.</t>
  </si>
  <si>
    <t>Contingencies</t>
  </si>
  <si>
    <t>Commitments and Contingencies Disclosure [Abstract]</t>
  </si>
  <si>
    <t>NOTE M—CONTINGENCIES
The Company is subject to federal, state and local laws designed to
protect the environment and believes that as a general matter, its
policies, practices and procedures are properly designed to
minimize risk of environmental damage and financial liability to
the Company.
The Company is party to various litigation, claims and disputes,
including labor regulation claims and Occupational Safety and
Health Act and environmental regulation violations, some of which
are for substantial amount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Loss Per Share</t>
  </si>
  <si>
    <t>Earnings Per Share [Abstract]</t>
  </si>
  <si>
    <t>NOTE N—LOSS PER SHARE
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basic EPS.
Diluted EPS for periods with a net loss is calculated by dividing
the net loss by the weighted average number of basic shares
outstanding.
The information used to compute basic and diluted loss per share is
as follows:
Three months ended March 31,
2016 2015
Basic loss per share:
Net loss $ (103,569 ) $ (18,494 )
Weighted average shares outstanding – basic 60,337 54,841
Basic loss per share $ (1.72 ) $ (0.34 )
Diluted loss per share:
Net loss $ (103,569 ) $ (18,494 )
Weighted average shares outstanding – diluted 60,337 54,841
Diluted loss per share $ (1.72 ) $ (0.34 )
Exercise
Three months ended March 31,
2016 2015
Anti-dilutive shares excluded from earnings per share
calculation
Options $ 13.00 580 582
Convertible Notes $ 15.00
—
—
Restricted Stock Units 1,769 1,031
Total 2,349 1,613
On July 27, 2011, the Company issued $100,000 of Convertible
Notes. The Convertible Notes are convertible at a conversion price
of approximately $15.00 per share into cash, shares or a
combination of both at the Company’s election. According to
guidance under ASC 260 Earnings Per Share, if an entity issues a
contract that may be settled in common stock or cash at the
election of the entity or holder, then it is presumed that the
contract will be settled in shares unless past experience or a
stated policy provides a reasonable basis to believe that the
contract will be paid partially or wholly in cash and the “if
converted” method shall not be used. As of March 31,
2016, the Company utilized the modified treasury stock method and
assumes dilution if the average stock price for the quarter exceeds
the conversion price. The share dilution was calculated by dividing
the conversion spread value by the average share price for the
quarter. During the three months ended March 31, 2016, and
March 31, 2015, the average share price for the quarter was
lower than the exercise price for the Convertible Notes and
therefore no conversion spread was realized and no dilution
assumed.</t>
  </si>
  <si>
    <t>Segment Information</t>
  </si>
  <si>
    <t>Segment Reporting [Abstract]</t>
  </si>
  <si>
    <t xml:space="preserve">NOTE O—SEGMENT INFORMATION
The Company reports three segments, Horsehead, Zochem and
INMETCO. The Horsehead segment processes EAF dust and other
zinc-bearing material to produce and sell zinc and other
metals. The Zochem segment produces and sells zinc
oxide. The INMETCO segment processes a variety of
metal-bearing waste material generated primarily by the specialty
steel industry, provides tolling services and produces and sells
nickel-chromium-molybdenum-iron remelt alloy to the stainless and
specialty steel industries.
The Company records in the Corporate, eliminations and other column
of the table below, eliminations related to the exclusion of
revenue resulting from EAF dust service fees charged by its
Horsehead segment to its INMETCO segment and sales of zinc metal
from its Horsehead segment to its Zochem segment, interest expense
recorded on debt which is not allocated to its segments and
selling, general and administrative expenses related to its
corporate division.
The following table presents information regarding the
Company’s segment presentation:
Three months ended March 31, 2016 Horsehead Zochem INMETCO Corporate, Total
Net sales $ 42,515 $ 27,754 $ 9,024 $ (190 ) $ 79,103
Depreciation and amortization 4,827 561 754
— 6,142
Cost of sales (excluding depreciation and amortization) 56,262 26,208 7,684 (190 ) 89,964
Selling, general and administrative expenses 3,957 520 556 2,514 7,547
Interest expense 6,983 1,663 111 3,024 11,781
Reorganization items, net (4,050 ) (1,016 ) — (10,326 ) (15,392 )
(Loss) income before income taxes (85,667 ) (2,286 ) 23 (15,865 ) (103,795 )
Three months ended March 31, 2015 Horsehead Zochem INMETCO Corporate, Total
Net sales $ 57,127 $ 35,164 $ 10,109 $ (256 ) $ 102,144
Depreciation and amortization 10,478 634 729
— 11,841
Cost of sales (excluding depreciation and amortization) 66,867 31,635 7,877 (256 ) 106,123
(Gain) loss on asset dispositions 132
— 147
— 279
Selling, general and administrative expenses 5,199 607 571 401 6,778
Interest expense 951 125 178 7,860 9,114
(Loss) income before income taxes (25,968 ) 2,075 763 (8,252 ) (31,382 )
March 31, 2016 Horsehead Zochem INMETCO Corporate, Total
Property, plant and equipment $ 142,045 $ 24,389 $ 31,604 $
— $ 198,038
Capital expenditures 2,293 202 922
— 3,417
Total assets 214,609 57,251 50,022 (5,194 ) 316,688
December 31, 2015 Horsehead Zochem INMETCO Corporate, Total
Property, plant and equipment $ 198,696 $ 24,746 $ 31,399 $
— $ 254,841
Capital expenditures 29,491 815 3,387
— 33,693
Total assets 275,681 70,005 49,655 (3,289 ) 392,052 </t>
  </si>
  <si>
    <t>Equity Offerings</t>
  </si>
  <si>
    <t>NOTE P—EQUITY OFFERINGS
On January 28, 2015, the Company completed an underwritten
public offering of 5,750 shares of its common stock, including 750
shares sold pursuant to the underwriters’ exercise of their
option to purchase additional shares. At the public offering
price of $12.75 per share of common stock, the aggregate gross
proceeds from the common stock sold by the Company
were $73,313. The net proceeds realized by the Company
from the offering, after $3,299 in underwriting discounts and
commissions and $392 in expenses relating to the offering, were
$69,622. The net proceeds were available for general corporate
purposes, which may include capital expenditures, acquisitions,
working capital and liquidity for operational contingencies.
The shares were offered under a shelf registration statement filed
with the SEC on Form S-3,
On October 23, 2015, the Company entered into an at-the-market
equity offering (“ATM”) sales agreement pursuant to
which the Company could offer and sell, from time to time, shares
of its common stock having an aggregate offering price of up to
$50,000, through its sales agent. Subject to the terms and
conditions of the sales agreement, the sales agent used
commercially reasonable efforts to sell shares of the
Company’s common stock in such number, at such times and at
such prices as the Company determined. Sales of the shares of the
Company’s common stock were made by any method deemed to be
an “at-the-market offering” as defined in Rule 415
under the Securities Act of 1933, as amended, including, sales made
directly on or through the NASDAQ Global Select Market or sales
made to or through a market maker other than on an exchange, in
negotiated transactions at market prices prevailing at the time of
sale or at prices related to such prevailing market prices. The
offering was made under the Company’s registration statement
on Form S-3.</t>
  </si>
  <si>
    <t>Subsequent Events</t>
  </si>
  <si>
    <t>Subsequent Events [Abstract]</t>
  </si>
  <si>
    <t>NOTE Q—SUBSEQUENT EVENTS
Bankruptcy Proceedings
The Debtors filed the Plan and related Disclosure Statement with
the Bankruptcy Court on July 11, 2016. On that same date,
the Bankruptcy Court entered an order approving the Disclosure
Statement, and on July 12, 2016, the Canadian Court recognized
and gave effect to such order in Canada. On or about July 18,
2016, the Debtors commenced solicitation of the Plan. On
September 9, 2016, the Bankruptcy Court entered an order
confirming the Plan. The Plan was recognized by the Ontario
Superior Court of Justice (Commercial List) on September 12,
2016.
Entry into Unit Purchase and Support Agreement
On July 11, 2016, the Company, on behalf of the Debtors,
entered into the UPA with certain holders of claims against the
Debtors that are listed therein as plan sponsors. The UPA was
entered into in connection with the Debtors’ Plan filed with
the Bankruptcy Court. The UPA was approved by the Bankruptcy
Court on September 9, 2016. See Note B - Voluntary
Reorganization Under Chapter 11</t>
  </si>
  <si>
    <t>Basis of Presentation (Policies)</t>
  </si>
  <si>
    <t>Fair Value</t>
  </si>
  <si>
    <t>Fair Value
Fair value is measured using inputs from the three levels of the
fair value hierarchy. Classification within the hierarchy is
determined based on the lowest level of input that is significant
to the fair value measurement.
The three levels are described as follows:
• Level 1 - Unadjusted quoted prices in
active markets for identical assets and liabilities. Cash and
cash equivalents including the money market demand account,
accounts receivable, accounts payable, and certain accrued expenses
are considered to be in Level 1 of the fair value hierarchy as they
approximate their fair value due to the short-term nature of these
instruments.
• Level 2 - Inputs other than quoted
prices included in Level 1 that are observable for the
determination of the fair value of the asset or liability, either
directly or indirectly. The financial swap and financial option
instruments are carried at fair value and are considered to be in
Level 2 of the fair value hierarchy. These derivatives are not
designated as cash flow hedges and we recognize changes in fair
value within the consolidated statements of operations as they
occur (see Note L - Accounting for Derivative
Instruments and Hedging Activities Long Term
Debt
• 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E - Long Term
Debt Long-Term
Debt
When developing the fair value measurements, we use quoted market
prices whenever available or seek to maximize the use of observable
inputs and minimize the use of unobservable inputs when quoted
market prices are not available.</t>
  </si>
  <si>
    <t>Recent Accounting Pronouncements</t>
  </si>
  <si>
    <t>Recent Accounting Pronouncements
Issued
In June 2016, the FASB issued ASU No. 2016-13, 2016-13
In March 2016 the FASB issued ASU No. 2016-09, Compensation - Stock
Compensation (Topic 718): Improvements to Employee Share-Based
Payment Accounting 2016-09”). ASU No. 2016-09 No. 2016-09 No. 2016-09
In February 2016, the FASB issued ASU No. 2016-02, Leases (Topic 842) 2016-02”). No. 2016-02 No. 2016-02 No. 2016-02 No. 2016-02
In July 2015, the FASB issued ASU No. 2015-11, Inventory (Topic 330):
Simplifying the Measurement of Inventory 2015-11”). No. 2015-11 No. 2015-11
In April 2015, the FASB issued ASU 2015-03, Interest - Imputation of
Interest (Topic 835) 2015-03”) 2015-03 2015-15, Presentation and Subsequent
Measurement of Debt Issuance Cost Associated with Line-of-Credit
Arrangements (Topic 835) 2015-15”) No. 2015-03, 2015-15
In February 2015, The FASB issued ASU No. 2015-02, Consolidation (Topic
810) 2015-02”) 2015-02 2015-02
In May 2014, the FASB and the International Accounting Standards
Board (“IASB”) jointly issued ASU No. 2014-9, Revenue from Contracts with
Customers (Topic 606) 2014-09”), 2014-09 No. 2015-14, Revenue from Contracts with
Customers (Topic 606)
There have been no other recently issued accounting updates that
had or may have a material impact on the Company’s
Consolidated Financial Statements.</t>
  </si>
  <si>
    <t>Voluntary Reorganization Under Chapter 11 (Tables)</t>
  </si>
  <si>
    <t>Schedule of Liabilities Subject to Compromise</t>
  </si>
  <si>
    <t>Liabilities subject to compromise consist of the following:
March 31, 2016
Debt $ 356,984
Accounts payable 68,150
Other liabilities 4,649
$ 429,783</t>
  </si>
  <si>
    <t>Schedule of Reorganization Items</t>
  </si>
  <si>
    <t>Reorganization items consist of the following for the quarter ended
March 31, 2016:
March 31, 2016
Professional fees $ 11,197
Interest expense 4,195
$ 15,392</t>
  </si>
  <si>
    <t>Inventories (Tables)</t>
  </si>
  <si>
    <t>Schedule of Inventories</t>
  </si>
  <si>
    <t>Inventories consisted of the following at March 31, 2016 and
December 31, 2015.
March 31, 2016 December 31, 2015
Raw materials $ 5,130 $ 12,230
Work-in-process 2,350 2,776
Finished goods 14,274 19,545
Supplies and spare parts 11,284 10,458
33,038 45,009
Excess and obsolete inventory reserves (4,795 ) (4,518 )
$ 28,243 $ 40,491</t>
  </si>
  <si>
    <t>Property, Plant and Equipment (Tables)</t>
  </si>
  <si>
    <t>Schedule of Property, Plant and Equipment</t>
  </si>
  <si>
    <t>Property, plant and equipment consisted of the following at
March 31, 2016 and December 31, 2015.
March 31, 2016 December 31, 2015
Land and land improvements $ 25,050 $ 24,437
Buildings and building improvements 41,103 41,083
Machinery and equipment 244,942 299,009
Construction in progress 10,623 8,847
321,718 373,376
Less accumulated depreciation (123,680 ) (118,535 )
$ 198,038 $ 254,841</t>
  </si>
  <si>
    <t>Long - Term Debt (Tables)</t>
  </si>
  <si>
    <t>Schedule of Long-Term Debt</t>
  </si>
  <si>
    <t>Long-term debt consisted of the following at March 31, 2016
and December 31, 2015:
March 31,
December 31,
2016 2015
Loan Payable, related to New Market Tax Credit program $ 255 $ 255
3.80% Convertible Senior Notes due July 2017, net of debt discount
in 2015
— 93,403
10.50% Senior Secured Notes due June 2017, including the debt
premium in 2015
— 205,081
9.00% Senior Unsecured Notes due July 2017
— 40,000
Zochem Credit Facility, interest payable at variable rates
— 17,500
Macquarie Credit Facility, interest payable at variable rates 26,888 59,451
Credit Agreement, interest payable at variable rates
— 17,389
27,143 433,079
Less portion currently payable 27,143 433,079
$
— $
—</t>
  </si>
  <si>
    <t>Accrued Expenses (Tables)</t>
  </si>
  <si>
    <t>Schedule of Accrued Expenses</t>
  </si>
  <si>
    <t>Accrued expenses at March 31, 2016 and December 31, 2015
consisted of the following.
March 31, 2016 December 31, 2015
Employee related costs $ 3,657 $ 5,868
EAF dust processing reserve 4,063 3,336
Workers’ compensation insurance claim liabilities 1,500 1,500
Unearned tolling revenue 1,772 1,305
Accrued sales tax 2,301 2,291
Accrued interest 9,968 4,534
Environmental reserve 1,690 712
Accrued hedge contracts 13 1,275
Accrued insurance 985 1,749
Other 3,468 2,260
$ 29,417 $ 24,830</t>
  </si>
  <si>
    <t>Other Long-Term Liabilities (Tables)</t>
  </si>
  <si>
    <t>Schedule of Other Long-Term Liabilities</t>
  </si>
  <si>
    <t>Other long-term liabilities at March 31, 2016 and
December 31, 2015 consisted of the following.
March 31, 2016 December 31, 2015
Environmental obligations $ 588 $ 567
Insurance claim liabilities 5,241 5,603
Asset retirement obligations 5,217 5,123
Deferred purchase price obligation 3,638 3,538
Other 551 674
$ 15,235 $ 15,505</t>
  </si>
  <si>
    <t>Accumulated Other Comprehensive Income (Tables)</t>
  </si>
  <si>
    <t>Components of Accumulated Other Comprehensive Income</t>
  </si>
  <si>
    <t>Components of accumulated other comprehensive income are as
follows:
March 31, December 31,
Cumulative translation adjustments $ 30 $ 30
Net pension adjustment 216 217
Accumulated other comprehensive income $ 246 $ 247</t>
  </si>
  <si>
    <t>Accounting for Derivative Instruments and Hedging Activities (Tables)</t>
  </si>
  <si>
    <t>Schedule of Gains and Losses Resulting from Company's Hedging Activities</t>
  </si>
  <si>
    <t xml:space="preserve">The gains and losses resulting from the Company’s hedging
activities are recorded in the Consolidated Statements of
Operations as indicated in the table below:
Three months Three months
(Losses) gains included in net sales:
Swaps $ 77 $ (705 ) </t>
  </si>
  <si>
    <t>Schedule of Fair Value of Swap Contracts and Put Options</t>
  </si>
  <si>
    <t>The fair value of the swap contracts and put options at
March 31, 2016 and December 31, 2015 are listed in the
table below.
Fair Value Measurements Using Significant Other Observable
Inputs (Level 2)
March 31, December 31, 2015
Swaps included in Accrued expenses $ 13 $ 1,275</t>
  </si>
  <si>
    <t>Loss Per Share (Tables)</t>
  </si>
  <si>
    <t>Schedule of Information Used to Compute Basic and Diluted Loss Per Share</t>
  </si>
  <si>
    <t>The information used to compute basic and diluted loss per share is
as follows:
Three months ended March 31,
2016 2015
Basic loss per share:
Net loss $ (103,569 ) $ (18,494 )
Weighted average shares outstanding – basic 60,337 54,841
Basic loss per share $ (1.72 ) $ (0.34 )
Diluted loss per share:
Net loss $ (103,569 ) $ (18,494 )
Weighted average shares outstanding – diluted 60,337 54,841
Diluted loss per share $ (1.72 ) $ (0.34 )</t>
  </si>
  <si>
    <t>Schedule of Anti-dilutive Shares Excluded from Earnings Per Share Calculation</t>
  </si>
  <si>
    <t>Exercise
Three months ended March 31,
2016 2015
Anti-dilutive shares excluded from earnings per share
calculation
Options $ 13.00 580 582
Convertible Notes $ 15.00
—
—
Restricted Stock Units 1,769 1,031
Total 2,349 1,613</t>
  </si>
  <si>
    <t>Segment Information (Tables)</t>
  </si>
  <si>
    <t>Schedule of Segment Information</t>
  </si>
  <si>
    <t xml:space="preserve">The following table presents information regarding the
Company’s segment presentation:
Three months ended March 31, 2016 Horsehead Zochem INMETCO Corporate, Total
Net sales $ 42,515 $ 27,754 $ 9,024 $ (190 ) $ 79,103
Depreciation and amortization 4,827 561 754
— 6,142
Cost of sales (excluding depreciation and amortization) 56,262 26,208 7,684 (190 ) 89,964
Selling, general and administrative expenses 3,957 520 556 2,514 7,547
Interest expense 6,983 1,663 111 3,024 11,781
Reorganization items, net (4,050 ) (1,016 ) — (10,326 ) (15,392 )
(Loss) income before income taxes (85,667 ) (2,286 ) 23 (15,865 ) (103,795 )
Three months ended March 31, 2015 Horsehead Zochem INMETCO Corporate, Total
Net sales $ 57,127 $ 35,164 $ 10,109 $ (256 ) $ 102,144
Depreciation and amortization 10,478 634 729
— 11,841
Cost of sales (excluding depreciation and amortization) 66,867 31,635 7,877 (256 ) 106,123
(Gain) loss on asset dispositions 132
— 147
— 279
Selling, general and administrative expenses 5,199 607 571 401 6,778
Interest expense 951 125 178 7,860 9,114
(Loss) income before income taxes (25,968 ) 2,075 763 (8,252 ) (31,382 )
March 31, 2016 Horsehead Zochem INMETCO Corporate, Total
Property, plant and equipment $ 142,045 $ 24,389 $ 31,604 $
— $ 198,038
Capital expenditures 2,293 202 922
— 3,417
Total assets 214,609 57,251 50,022 (5,194 ) 316,688
December 31, 2015 Horsehead Zochem INMETCO Corporate, Total
Property, plant and equipment $ 198,696 $ 24,746 $ 31,399 $
— $ 254,841
Capital expenditures 29,491 815 3,387
— 33,693
Total assets 275,681 70,005 49,655 (3,289 ) 392,052 </t>
  </si>
  <si>
    <t>Voluntary Reorganization Under Chapter 11 - Additional Information (Detail) shares in Thousands</t>
  </si>
  <si>
    <t>Feb. 01, 2016USD ($)</t>
  </si>
  <si>
    <t>Mar. 31, 2016USD ($)shares</t>
  </si>
  <si>
    <t>Jan. 15, 2016USD ($)</t>
  </si>
  <si>
    <t>Jan. 06, 2016USD ($)</t>
  </si>
  <si>
    <t>Jan. 05, 2016USD ($)</t>
  </si>
  <si>
    <t>Jan. 02, 2016</t>
  </si>
  <si>
    <t>Jul. 06, 2015USD ($)</t>
  </si>
  <si>
    <t>Apr. 29, 2014USD ($)</t>
  </si>
  <si>
    <t>Apr. 29, 2014CAD</t>
  </si>
  <si>
    <t>Reorganization Items [Line Items]</t>
  </si>
  <si>
    <t>Debt default, event of default</t>
  </si>
  <si>
    <t>On January 5, 2016, the Company received a notice of default from Macquarie Bank Limited ("Macquarie"), as administrative agent and sole arranger under our $80,000 secured revolving credit facility (the "Macquarie Credit Facility"). The notice of default related to, among other things, insufficient borrowing base availability under the Macquarie Credit Facility as of December 31, 2015.</t>
  </si>
  <si>
    <t>Debt default, description of notice</t>
  </si>
  <si>
    <t>On January 15, 2016, Horsehead Corporation (“Horsehead”), The International Metals Reclamation Company, LLC (“INMETCO”) and Horsehead Metal Products, LLC (“HMP”) entered into a forbearance agreement with Macquarie. Pursuant to the forbearance agreement, cash held in certain of the Debtors’ third-party bank accounts was transferred to accounts controlled by Macquarie. Disbursements of funds from the controlled accounts were subject to a budget as specified in the forbearance agreement. Pursuant to the forbearance agreement, the Company agreed, among other things, (i) to pay down to $40,000 outstanding borrowings under the Macquarie Credit Facility and (ii) to pay a restructuring fee in an amount ranging from $1,000 to $2,500 in the event the obligations under the Macquarie Credit Facility are not paid in full by February 1, 2016, with the amount of such fee increasing over time from February 1, 2016 through April 30, 2016. The forbearance remained effective until February 1, 2016.</t>
  </si>
  <si>
    <t>Bankruptcy, voluntary petitions filing date</t>
  </si>
  <si>
    <t>Feb. 2,
		2016</t>
  </si>
  <si>
    <t>Bankruptcy, court where petitions filed</t>
  </si>
  <si>
    <t>United States District Court for the District of Delaware</t>
  </si>
  <si>
    <t>Joint plan of reorganization, filed date</t>
  </si>
  <si>
    <t>Apr. 13,
		2016</t>
  </si>
  <si>
    <t>Units of limited liability company interests of reorganized Company | shares</t>
  </si>
  <si>
    <t>Contractual interest not included in statement of operations</t>
  </si>
  <si>
    <t>Emergence Equity Units [Member]</t>
  </si>
  <si>
    <t>Percentage amount of limited liability company interests of the reorganized Company</t>
  </si>
  <si>
    <t>Unit Purchase and Support Agreement [Member]</t>
  </si>
  <si>
    <t>Termination fee</t>
  </si>
  <si>
    <t>Debt instrument amendment date</t>
  </si>
  <si>
    <t>Aug. 30,
		2016</t>
  </si>
  <si>
    <t>Additional capital commitment units for working capital needs and other general purposes</t>
  </si>
  <si>
    <t>Zochem Credit Facility [Member]</t>
  </si>
  <si>
    <t>On January 6, 2016 and January 13, 2016, the Company received notices of  default, effective November 30, 2015 and December 31, 2015, from PNC Bank  related to failure to comply with the required fixed charge coverage ratio under  Zochem Inc.s' ("Zochem") $20,000 revolving credit facility (the "2014 Zochem  Credit Facility") following transfers of funds to Horsehead in 2015.</t>
  </si>
  <si>
    <t>The notice sent on January 13, 2016, demanded immediate payment of all outstanding obligations under the 2014 Zochem Credit Facility. On January 14, 2016, Zochem and the Company entered into a forbearance agreement with PNC Bank. In consideration for the forbearance, Zochem agreed, among other things, to pay a forbearance fee to PNC Bank of $1,000 due and payable on February 1, 2016 and provide a mortgage on Zochem’s currently unencumbered property in Ontario, Canada. The forbearance remained effective until February 1, 2016.</t>
  </si>
  <si>
    <t>Forbearance fee</t>
  </si>
  <si>
    <t>Senior secured revolving credit facility aggregate principal amount</t>
  </si>
  <si>
    <t>Macquarie Credit Facility [Member]</t>
  </si>
  <si>
    <t>Forbearance fee payable</t>
  </si>
  <si>
    <t>Macquarie Credit Facility [Member] | Minimum [Member]</t>
  </si>
  <si>
    <t>Restructuring fee</t>
  </si>
  <si>
    <t>Macquarie Credit Facility [Member] | Maximum [Member]</t>
  </si>
  <si>
    <t>Convertible Senior Notes [Member]</t>
  </si>
  <si>
    <t>Debt interest rate</t>
  </si>
  <si>
    <t>3.80%</t>
  </si>
  <si>
    <t>Voluntary Reorganization Under Chapter 11 - Schedule of Liabilities Subject to Compromise (Detail) $ in Thousands</t>
  </si>
  <si>
    <t>Mar. 31, 2016USD ($)</t>
  </si>
  <si>
    <t>Liabilities Subject to Compromise [Abstract]</t>
  </si>
  <si>
    <t>Debt</t>
  </si>
  <si>
    <t>Other liabilities</t>
  </si>
  <si>
    <t>Total liabilities subject to compromise</t>
  </si>
  <si>
    <t>Voluntary Reorganization Under Chapter 11 - Schedule of Reorganization Items (Detail) $ in Thousands</t>
  </si>
  <si>
    <t>Reorganization Items [Abstract]</t>
  </si>
  <si>
    <t>Professional fees</t>
  </si>
  <si>
    <t>Inventories - Schedule of Inventories (Detail) - USD ($) $ in Thousands</t>
  </si>
  <si>
    <t>12 Months Ended</t>
  </si>
  <si>
    <t>Raw materials</t>
  </si>
  <si>
    <t>Work-in-process</t>
  </si>
  <si>
    <t>Finished goods</t>
  </si>
  <si>
    <t>Supplies and spare parts</t>
  </si>
  <si>
    <t>Inventory Gross</t>
  </si>
  <si>
    <t>Excess and obsolete inventory reserves</t>
  </si>
  <si>
    <t>Total Inventories</t>
  </si>
  <si>
    <t>Inventories - Additional Information (Detail) - USD ($)</t>
  </si>
  <si>
    <t>Provision for slow moving inventory</t>
  </si>
  <si>
    <t>Property, Plant and Equipment - Schedule of Property, Plant and Equipment (Detail) - USD ($) $ in Thousands</t>
  </si>
  <si>
    <t>Land and land improvements</t>
  </si>
  <si>
    <t>Buildings and building improvements</t>
  </si>
  <si>
    <t>Machinery and equipment</t>
  </si>
  <si>
    <t>Construction in progress</t>
  </si>
  <si>
    <t>Property, plant and equipment, gross</t>
  </si>
  <si>
    <t>Less accumulated depreciation</t>
  </si>
  <si>
    <t>Property, Plant and Equipment - Additional Information (Detail) - USD ($) $ in Thousands</t>
  </si>
  <si>
    <t>Feb. 02, 2016</t>
  </si>
  <si>
    <t>Depreciation and Amortization Expenses for Property Plant and Equipment [Line Items]</t>
  </si>
  <si>
    <t>Impairment charges</t>
  </si>
  <si>
    <t>Mooresboro Facility [Member]</t>
  </si>
  <si>
    <t>Interest costs capitalized</t>
  </si>
  <si>
    <t>Net capitalized interest expense</t>
  </si>
  <si>
    <t>Additional capital expenditures</t>
  </si>
  <si>
    <t>Book value of assets</t>
  </si>
  <si>
    <t>Long-Term Debt - Schedule of Long-Term Debt (Detail) - USD ($)</t>
  </si>
  <si>
    <t>Jul. 29, 2014</t>
  </si>
  <si>
    <t>Jun. 03, 2013</t>
  </si>
  <si>
    <t>Jul. 26, 2012</t>
  </si>
  <si>
    <t>Jul. 27, 2011</t>
  </si>
  <si>
    <t>Debt Instrument [Line Items]</t>
  </si>
  <si>
    <t>Loan Payable, related to New Market Tax Credit program</t>
  </si>
  <si>
    <t>Long-term debt</t>
  </si>
  <si>
    <t>Less portion currently payable</t>
  </si>
  <si>
    <t>Long-term debt, less current maturities</t>
  </si>
  <si>
    <t>3.80% Convertible Senior Notes due July 2017, net of debt discount in 2015</t>
  </si>
  <si>
    <t>9.00% Senior Unsecured Notes due July 2017</t>
  </si>
  <si>
    <t>10.50% Senior Secured Notes due June 2017 [Member]</t>
  </si>
  <si>
    <t>10.50% Senior Secured Notes due June 2017, including the debt premium in 2015</t>
  </si>
  <si>
    <t>9.00% Senior Unsecured Notes due 2017 [Member]</t>
  </si>
  <si>
    <t>Long-term line of credit</t>
  </si>
  <si>
    <t>Credit Agreement [Member]</t>
  </si>
  <si>
    <t>Long-Term Debt - Schedule of Long-Term Debt (Parenthetical) (Detail)</t>
  </si>
  <si>
    <t>Maturity date of convertible note</t>
  </si>
  <si>
    <t>Jul. 1,
		2017</t>
  </si>
  <si>
    <t>Maturity of senior secured notes</t>
  </si>
  <si>
    <t>Jun. 1,
		2017</t>
  </si>
  <si>
    <t>10.50%</t>
  </si>
  <si>
    <t>9.00%</t>
  </si>
  <si>
    <t>Long-Term Debt - NMTC Loans - Additional Information (Detail) - USD ($) $ in Thousands</t>
  </si>
  <si>
    <t>Jun. 24, 2016</t>
  </si>
  <si>
    <t>Repayment of loan</t>
  </si>
  <si>
    <t>Subsequent Event [Member]</t>
  </si>
  <si>
    <t>Long-Term Debt - Convertible Senior Notes - Additional Information (Detail) - Convertible Senior Notes [Member] - USD ($)</t>
  </si>
  <si>
    <t>Convertible notes issued</t>
  </si>
  <si>
    <t>Proceeds from the issuance of convertible notes</t>
  </si>
  <si>
    <t>Issuance cost</t>
  </si>
  <si>
    <t>Fair value of the liability component of the convertible notes</t>
  </si>
  <si>
    <t>Nonconvertible rate</t>
  </si>
  <si>
    <t>8.50%</t>
  </si>
  <si>
    <t>Carrying amount of the embedded conversion option</t>
  </si>
  <si>
    <t>Embedded conversion options, deferred taxes</t>
  </si>
  <si>
    <t>Deferred finance costs</t>
  </si>
  <si>
    <t>Remaining issuance costs accounted for as equity issuance</t>
  </si>
  <si>
    <t>Debt issuance costs, amount reclassified</t>
  </si>
  <si>
    <t>Long-Term Debt - ABL Facility - Additional Information (Detail) - USD ($)</t>
  </si>
  <si>
    <t>Sep. 28, 2011</t>
  </si>
  <si>
    <t>Jan. 05, 2016</t>
  </si>
  <si>
    <t>Jul. 06, 2015</t>
  </si>
  <si>
    <t>Mar. 31, 2014</t>
  </si>
  <si>
    <t>Jun. 24, 2013</t>
  </si>
  <si>
    <t>ABL Facility [Member]</t>
  </si>
  <si>
    <t>Debt term</t>
  </si>
  <si>
    <t>5 years</t>
  </si>
  <si>
    <t>INMETCO Credit Facility [Member]</t>
  </si>
  <si>
    <t>Long-Term Debt - Senior Secured Notes - Additional Information (Detail) - USD ($)</t>
  </si>
  <si>
    <t>Face amount of debt</t>
  </si>
  <si>
    <t>Received proceeds from the offering</t>
  </si>
  <si>
    <t>Proceeds from the issuance of debt</t>
  </si>
  <si>
    <t>Write off of debt premium</t>
  </si>
  <si>
    <t>Long-Term Debt - Credit Agreement - Additional Information (Detail) € in Thousands, $ in Thousands</t>
  </si>
  <si>
    <t>Aug. 28, 2012USD ($)</t>
  </si>
  <si>
    <t>Feb. 02, 2016USD ($)</t>
  </si>
  <si>
    <t>Aug. 28, 2012EUR (€)</t>
  </si>
  <si>
    <t>Credit agreement outstanding amount reclassified to liabilities subject to compromise</t>
  </si>
  <si>
    <t>Credit agreement remaining borrowing capacity</t>
  </si>
  <si>
    <t>Payment for the premium of the insurance</t>
  </si>
  <si>
    <t>Credit Agreement [Member] | Reclassification [Member]</t>
  </si>
  <si>
    <t>Long-Term Debt - Zochem Revolving Credit and Security Agreement - Additional Information (Detail)</t>
  </si>
  <si>
    <t>Dec. 31, 2015USD ($)</t>
  </si>
  <si>
    <t>Outstanding borrowings under the revolving credit agreement</t>
  </si>
  <si>
    <t>Senior secured revolving credit facility period</t>
  </si>
  <si>
    <t>29 months</t>
  </si>
  <si>
    <t>Remaining borrowing capacity</t>
  </si>
  <si>
    <t>Long-Term Debt - INMETCO Senior Secured Revolving Credit Agreement - Additional Information (Detail) - USD ($)</t>
  </si>
  <si>
    <t>Long-Term Debt - Senior Unsecured Notes - Additional Information (Detail) - 9.00% Senior Unsecured Notes due 2017 [Member] - USD ($)</t>
  </si>
  <si>
    <t>Long-Term Debt - Macquarie Revolving Credit Facility - Additional Information (Detail) - USD ($)</t>
  </si>
  <si>
    <t>Feb. 01, 2016</t>
  </si>
  <si>
    <t>Jan. 15, 2016</t>
  </si>
  <si>
    <t>Early termination fees</t>
  </si>
  <si>
    <t>Long-Term Debt - Tecnicas Reunidas, S.A. Settlement - Additional Information (Detail) - Tecnicas Reunidas [Member] $ in Thousands</t>
  </si>
  <si>
    <t>1 Months Ended</t>
  </si>
  <si>
    <t>Jan. 31, 2016USD ($)</t>
  </si>
  <si>
    <t>Net settlement amount</t>
  </si>
  <si>
    <t>Loan payable</t>
  </si>
  <si>
    <t>Long-Term Debt - Other - Additional Information (Detail) - USD ($) $ in Thousands</t>
  </si>
  <si>
    <t>Letters of credit outstanding under the revolving credit agreement</t>
  </si>
  <si>
    <t>Debtor in Possession Financing - Additional Information (Detail) - USD ($)</t>
  </si>
  <si>
    <t>Feb. 08, 2016</t>
  </si>
  <si>
    <t>Debtor In Possession Financings [Line Items]</t>
  </si>
  <si>
    <t>Debtor-in-possession outstanding amounts</t>
  </si>
  <si>
    <t>DIP Facility [Member]</t>
  </si>
  <si>
    <t>Senior secured super priority credit facility aggregate principal amount</t>
  </si>
  <si>
    <t>Origination fees percentage</t>
  </si>
  <si>
    <t>4.50%</t>
  </si>
  <si>
    <t>Origination fees paid</t>
  </si>
  <si>
    <t>Interest rate under credit facility</t>
  </si>
  <si>
    <t>14.00%</t>
  </si>
  <si>
    <t>Additional interest up on occurrence of default</t>
  </si>
  <si>
    <t>2.00%</t>
  </si>
  <si>
    <t>Credit facility maturity date description</t>
  </si>
  <si>
    <t>The DIP Facility matures on the earlier of (a) February 8, 2017, (b) the earlier of (i) the date of the substantial consummation of the plan of reorganization that is confirmed pursuant to an order of the Bankruptcy Court and recognized by an order of the Canadian Court, (ii) the consummation of a sale of all or substantially all of the assets of the Debtors pursuant to Section 363 of the Bankruptcy Code, and (iii) the date any outstanding extensions of credit under the DIP Facility become due and payable in accordance with the terms of the loan documents, whether by acceleration or otherwise.</t>
  </si>
  <si>
    <t>Accrued Expenses - Schedule of Accrued Expenses (Detail) - USD ($) $ in Thousands</t>
  </si>
  <si>
    <t>Employee related costs</t>
  </si>
  <si>
    <t>EAF dust processing reserve</t>
  </si>
  <si>
    <t>Workers' compensation insurance claim liabilities</t>
  </si>
  <si>
    <t>Unearned tolling revenue</t>
  </si>
  <si>
    <t>Accrued sales tax</t>
  </si>
  <si>
    <t>Accrued interest</t>
  </si>
  <si>
    <t>Environmental reserve</t>
  </si>
  <si>
    <t>Accrued hedge contracts</t>
  </si>
  <si>
    <t>Accrued insurance</t>
  </si>
  <si>
    <t>Other</t>
  </si>
  <si>
    <t>Total accrued expenses</t>
  </si>
  <si>
    <t>Other Long-Term Liabilities - Schedule of Other Long-Term Liabilities (Detail) - USD ($) $ in Thousands</t>
  </si>
  <si>
    <t>Environmental obligations</t>
  </si>
  <si>
    <t>Insurance claim liabilities</t>
  </si>
  <si>
    <t>Asset retirement obligations</t>
  </si>
  <si>
    <t>Deferred purchase price obligation</t>
  </si>
  <si>
    <t>Total other long term liabilities</t>
  </si>
  <si>
    <t>Income Taxes - Additional Information (Detail)</t>
  </si>
  <si>
    <t>Effective tax rates</t>
  </si>
  <si>
    <t>0.20%</t>
  </si>
  <si>
    <t>41.10%</t>
  </si>
  <si>
    <t>Statutory federal income tax rate</t>
  </si>
  <si>
    <t>35.00%</t>
  </si>
  <si>
    <t>Accumulated Other Comprehensive Income - Components of Accumulated Other Comprehensive Income (Detail) - USD ($) $ in Thousands</t>
  </si>
  <si>
    <t>Cumulative translation adjustments</t>
  </si>
  <si>
    <t>Net pension adjustment</t>
  </si>
  <si>
    <t>Share-Based Compensation - Additional Information (Detail) - USD ($)</t>
  </si>
  <si>
    <t>Jan. 16, 2007</t>
  </si>
  <si>
    <t>May 17, 2012</t>
  </si>
  <si>
    <t>2006 Plan [Member]</t>
  </si>
  <si>
    <t>Share-based Compensation Arrangement by Share-based Payment Award [Line Items]</t>
  </si>
  <si>
    <t>Number of shares authorized</t>
  </si>
  <si>
    <t>Stock option expiration period</t>
  </si>
  <si>
    <t>10 years</t>
  </si>
  <si>
    <t>Stock option vesting period</t>
  </si>
  <si>
    <t>Stock option exercise</t>
  </si>
  <si>
    <t>Number of options vested and exercisable</t>
  </si>
  <si>
    <t>Issuance of stock option exercise price</t>
  </si>
  <si>
    <t>Stock option remaining contractual life</t>
  </si>
  <si>
    <t>9 months 15 days</t>
  </si>
  <si>
    <t>Aggregate intrinsic value of options outstanding</t>
  </si>
  <si>
    <t>2006 Plan [Member] | Restricted Stock Units (RSUs) [Member]</t>
  </si>
  <si>
    <t>Number of restricted stock units outstanding</t>
  </si>
  <si>
    <t>Weighted average grant date fair value of restricted stock units outstanding</t>
  </si>
  <si>
    <t>Number of restricted stock vested</t>
  </si>
  <si>
    <t>Restricted stock vested intrinsic value</t>
  </si>
  <si>
    <t>Share based compensation expenses</t>
  </si>
  <si>
    <t>Unrecognized compensation expense</t>
  </si>
  <si>
    <t>2006 Plan [Member] | Restricted Stock Units (RSUs) [Member] | Minimum [Member]</t>
  </si>
  <si>
    <t>Weighted average remaining contractual term of outstanding restricted stock units</t>
  </si>
  <si>
    <t>9 months</t>
  </si>
  <si>
    <t>2006 Plan [Member] | Restricted Stock Units (RSUs) [Member] | Maximum [Member]</t>
  </si>
  <si>
    <t>1 year 6 months</t>
  </si>
  <si>
    <t>2012 Plan [Member] | Restricted Stock Units (RSUs) [Member]</t>
  </si>
  <si>
    <t>Common stock, capital shares reserved for future issuance</t>
  </si>
  <si>
    <t>Management based restricted stock</t>
  </si>
  <si>
    <t>Share based compensation number of restricted stock average grant date fair value</t>
  </si>
  <si>
    <t>Risk free interest rate</t>
  </si>
  <si>
    <t>1.32%</t>
  </si>
  <si>
    <t>Forfeiture rate</t>
  </si>
  <si>
    <t>0.00%</t>
  </si>
  <si>
    <t>Expected dividends</t>
  </si>
  <si>
    <t>2012 Plan [Member] | Restricted Stock Units (RSUs) [Member] | Minimum [Member]</t>
  </si>
  <si>
    <t>1 year</t>
  </si>
  <si>
    <t>2012 Plan [Member] | Restricted Stock Units (RSUs) [Member] | Maximum [Member]</t>
  </si>
  <si>
    <t>3 years 9 months</t>
  </si>
  <si>
    <t>2012 Plan [Member] | Restricted Stock Units (RSUs) [Member] | Management [Member]</t>
  </si>
  <si>
    <t>Accounting for Derivative Instruments and Hedging Activities - Additional Information (Detail) $ in Thousands</t>
  </si>
  <si>
    <t>Mar. 31, 2016USD ($)Contract</t>
  </si>
  <si>
    <t>Mar. 31, 2015USD ($)</t>
  </si>
  <si>
    <t>Dec. 31, 2015T$ / lb$ / Pounds</t>
  </si>
  <si>
    <t>Derivatives, Fair Value [Line Items]</t>
  </si>
  <si>
    <t>Maximum period of deliver quantities of product (years)</t>
  </si>
  <si>
    <t>Margin Calls [Member]</t>
  </si>
  <si>
    <t>Fixed-to-Variable Swap Contracts [Member]</t>
  </si>
  <si>
    <t>Number of swap contracts | Contract</t>
  </si>
  <si>
    <t>Fixed Rate Swap Contracts [Member]</t>
  </si>
  <si>
    <t>Fixed Price Swaps [Member]</t>
  </si>
  <si>
    <t>Variable to fixed future swap contracts | T</t>
  </si>
  <si>
    <t>Strike price | $ / Pounds</t>
  </si>
  <si>
    <t>Swaps [Member]</t>
  </si>
  <si>
    <t>Zinc fixed to variable future swap contracts | T</t>
  </si>
  <si>
    <t>Minimum [Member]</t>
  </si>
  <si>
    <t>Fixed portion of fixed to variable swap contracts | $ / lb</t>
  </si>
  <si>
    <t>Maximum [Member]</t>
  </si>
  <si>
    <t>Zinc Material and Other Goods [Member] | Margin Calls [Member]</t>
  </si>
  <si>
    <t>Nickel-based Material and Other Services [Member] | Margin Calls [Member]</t>
  </si>
  <si>
    <t>Accounting for Derivative Instruments and Hedging Activities - Schedule of Gains and Losses Resulting from Company's Hedging Activities (Detail) - USD ($) $ in Thousands</t>
  </si>
  <si>
    <t>Derivative Instruments, Gain (Loss) [Line Items]</t>
  </si>
  <si>
    <t>Derivative, (losses) gain on derivative, net</t>
  </si>
  <si>
    <t>Accounting for Derivative Instruments and Hedging Activities - Schedule of Fair Value of Swap Contracts and Put Options (Detail) - USD ($) $ in Thousands</t>
  </si>
  <si>
    <t>Swaps included in Accrued expenses</t>
  </si>
  <si>
    <t>Level 2 [Member] | Swaps [Member]</t>
  </si>
  <si>
    <t>Loss Per Share - Schedule of Information Used to Compute Basic and Diluted Loss Per Share (Detail) - USD ($) $ / shares in Units, shares in Thousands, $ in Thousands</t>
  </si>
  <si>
    <t>Basic loss per share:</t>
  </si>
  <si>
    <t>Weighted average shares outstanding - basic</t>
  </si>
  <si>
    <t>Basic loss per share</t>
  </si>
  <si>
    <t>Diluted loss per share:</t>
  </si>
  <si>
    <t>Weighted average shares outstanding - diluted</t>
  </si>
  <si>
    <t>Diluted loss per share</t>
  </si>
  <si>
    <t>Loss Per Share - Schedule of Anti-dilutive Shares Excluded from Earnings Per Share Calculation (Detail) - $ / shares shares in Thousands</t>
  </si>
  <si>
    <t>Anti-Dilutive Shares Excluded From Earnings Per Share Calculation [Line Items]</t>
  </si>
  <si>
    <t>Options [Member]</t>
  </si>
  <si>
    <t>Exercise Price</t>
  </si>
  <si>
    <t>Convertible Notes [Member]</t>
  </si>
  <si>
    <t>Restricted Stock Units [Member]</t>
  </si>
  <si>
    <t>Loss Per Share - Additional Information (Detail) - Convertible Senior Notes [Member]</t>
  </si>
  <si>
    <t>Jul. 27, 2011USD ($)$ / shares</t>
  </si>
  <si>
    <t>Face amount of debt | $</t>
  </si>
  <si>
    <t>Conversion price of Convertible Notes | $ / shares</t>
  </si>
  <si>
    <t>Segment Information - Additional Information (Detail)</t>
  </si>
  <si>
    <t>Mar. 31, 2016Segment</t>
  </si>
  <si>
    <t>Number of segments</t>
  </si>
  <si>
    <t>Segment Information - Schedule of Segment Information (Detail) - USD ($) $ in Thousands</t>
  </si>
  <si>
    <t>Revenue from External Customer [Line Items]</t>
  </si>
  <si>
    <t>(Gain) loss on asset dispositions</t>
  </si>
  <si>
    <t>(Loss) income before income taxes</t>
  </si>
  <si>
    <t>Property, plant and equipment</t>
  </si>
  <si>
    <t>Capital expenditures</t>
  </si>
  <si>
    <t>Eliminations [Member]</t>
  </si>
  <si>
    <t>Horsehead [Member] | Operating Segments [Member]</t>
  </si>
  <si>
    <t>Zochem [Member] | Operating Segments [Member]</t>
  </si>
  <si>
    <t>INMETCO [Member] | Operating Segments [Member]</t>
  </si>
  <si>
    <t>Equity Offerings - Additional Information (Detail) - USD ($) $ / shares in Units, shares in Thousands</t>
  </si>
  <si>
    <t>Jan. 28, 2015</t>
  </si>
  <si>
    <t>Dec. 02, 2015</t>
  </si>
  <si>
    <t>Oct. 23, 2015</t>
  </si>
  <si>
    <t>Stockholders Equity [Line Items]</t>
  </si>
  <si>
    <t>Stock issued during the period</t>
  </si>
  <si>
    <t>Stock issued during period, shares, new issues, underwriter option</t>
  </si>
  <si>
    <t>Share issue price</t>
  </si>
  <si>
    <t>Net proceeds from equity offering</t>
  </si>
  <si>
    <t>Stock issuance cost, underwriting discounts and fees</t>
  </si>
  <si>
    <t>Stock issuance cost, offering cost</t>
  </si>
  <si>
    <t>ATM Offering [Member]</t>
  </si>
  <si>
    <t>ATM maximum equity issuance</t>
  </si>
  <si>
    <t>Common stock average price per share</t>
  </si>
  <si>
    <t>Shares issued in public offering, value</t>
  </si>
  <si>
    <t>Underwriting discounts and commissions</t>
  </si>
  <si>
    <t>Expenses related to offering</t>
  </si>
  <si>
    <t>ATM program suspension date</t>
  </si>
  <si>
    <t>Dec. 2,
		2015</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85544</v>
      </c>
    </row>
    <row r="12" spans="1:3">
      <c s="4" r="A12" t="s">
        <v>19</v>
      </c>
      <c s="4" r="B12" t="s">
        <v>20</v>
      </c>
    </row>
    <row r="13" spans="1:3">
      <c s="4" r="A13" t="s">
        <v>21</v>
      </c>
      <c s="4" r="B13" t="s">
        <v>22</v>
      </c>
    </row>
    <row r="14" spans="1:3">
      <c s="4" r="A14" t="s">
        <v>23</v>
      </c>
      <c s="6" r="C14" t="n">
        <v>60352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69</v>
      </c>
    </row>
    <row r="4" spans="1:2">
      <c s="4" r="A4" t="s">
        <v>2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996</v>
      </c>
      <c s="7" r="C3" t="n">
        <v>25675</v>
      </c>
    </row>
    <row r="4" spans="1:3">
      <c s="4" r="A4" t="s">
        <v>28</v>
      </c>
      <c s="6" r="B4" t="n">
        <v>39895</v>
      </c>
      <c s="6" r="C4" t="n">
        <v>42044</v>
      </c>
    </row>
    <row r="5" spans="1:3">
      <c s="4" r="A5" t="s">
        <v>29</v>
      </c>
      <c s="6" r="B5" t="n">
        <v>28243</v>
      </c>
      <c s="6" r="C5" t="n">
        <v>40491</v>
      </c>
    </row>
    <row r="6" spans="1:3">
      <c s="4" r="A6" t="s">
        <v>30</v>
      </c>
      <c s="6" r="B6" t="n">
        <v>6310</v>
      </c>
      <c s="6" r="C6" t="n">
        <v>10115</v>
      </c>
    </row>
    <row r="7" spans="1:3">
      <c s="4" r="A7" t="s">
        <v>31</v>
      </c>
      <c s="6" r="B7" t="n">
        <v>99444</v>
      </c>
      <c s="6" r="C7" t="n">
        <v>118325</v>
      </c>
    </row>
    <row r="8" spans="1:3">
      <c s="4" r="A8" t="s">
        <v>32</v>
      </c>
      <c s="6" r="B8" t="n">
        <v>198038</v>
      </c>
      <c s="6" r="C8" t="n">
        <v>254841</v>
      </c>
    </row>
    <row r="9" spans="1:3">
      <c s="3" r="A9" t="s">
        <v>33</v>
      </c>
    </row>
    <row r="10" spans="1:3">
      <c s="4" r="A10" t="s">
        <v>34</v>
      </c>
      <c s="6" r="B10" t="n">
        <v>9266</v>
      </c>
      <c s="6" r="C10" t="n">
        <v>9451</v>
      </c>
    </row>
    <row r="11" spans="1:3">
      <c s="4" r="A11" t="s">
        <v>35</v>
      </c>
      <c s="6" r="B11" t="n">
        <v>7939</v>
      </c>
      <c s="6" r="C11" t="n">
        <v>7939</v>
      </c>
    </row>
    <row r="12" spans="1:3">
      <c s="4" r="A12" t="s">
        <v>33</v>
      </c>
      <c s="6" r="B12" t="n">
        <v>2001</v>
      </c>
      <c s="6" r="C12" t="n">
        <v>1496</v>
      </c>
    </row>
    <row r="13" spans="1:3">
      <c s="4" r="A13" t="s">
        <v>36</v>
      </c>
      <c s="6" r="B13" t="n">
        <v>19206</v>
      </c>
      <c s="6" r="C13" t="n">
        <v>18886</v>
      </c>
    </row>
    <row r="14" spans="1:3">
      <c s="4" r="A14" t="s">
        <v>37</v>
      </c>
      <c s="6" r="B14" t="n">
        <v>316688</v>
      </c>
      <c s="6" r="C14" t="n">
        <v>392052</v>
      </c>
    </row>
    <row r="15" spans="1:3">
      <c s="3" r="A15" t="s">
        <v>38</v>
      </c>
    </row>
    <row r="16" spans="1:3">
      <c s="4" r="A16" t="s">
        <v>39</v>
      </c>
      <c s="6" r="B16" t="n">
        <v>27143</v>
      </c>
      <c s="6" r="C16" t="n">
        <v>433079</v>
      </c>
    </row>
    <row r="17" spans="1:3">
      <c s="4" r="A17" t="s">
        <v>40</v>
      </c>
      <c s="6" r="B17" t="n">
        <v>42500</v>
      </c>
    </row>
    <row r="18" spans="1:3">
      <c s="4" r="A18" t="s">
        <v>41</v>
      </c>
      <c s="6" r="B18" t="n">
        <v>20616</v>
      </c>
      <c s="6" r="C18" t="n">
        <v>64098</v>
      </c>
    </row>
    <row r="19" spans="1:3">
      <c s="4" r="A19" t="s">
        <v>42</v>
      </c>
      <c s="6" r="B19" t="n">
        <v>29417</v>
      </c>
      <c s="6" r="C19" t="n">
        <v>24830</v>
      </c>
    </row>
    <row r="20" spans="1:3">
      <c s="4" r="A20" t="s">
        <v>43</v>
      </c>
      <c s="6" r="B20" t="n">
        <v>119676</v>
      </c>
      <c s="6" r="C20" t="n">
        <v>522007</v>
      </c>
    </row>
    <row r="21" spans="1:3">
      <c s="4" r="A21" t="s">
        <v>44</v>
      </c>
      <c s="6" r="B21" t="n">
        <v>429783</v>
      </c>
    </row>
    <row r="22" spans="1:3">
      <c s="4" r="A22" t="s">
        <v>45</v>
      </c>
      <c s="6" r="B22" t="n">
        <v>15235</v>
      </c>
      <c s="6" r="C22" t="n">
        <v>15505</v>
      </c>
    </row>
    <row r="23" spans="1:3">
      <c s="4" r="A23" t="s">
        <v>46</v>
      </c>
      <c s="6" r="B23" t="n">
        <v>3113</v>
      </c>
      <c s="6" r="C23" t="n">
        <v>3113</v>
      </c>
    </row>
    <row r="24" spans="1:3">
      <c s="4" r="A24" t="s">
        <v>47</v>
      </c>
      <c s="4" r="B24" t="s">
        <v>48</v>
      </c>
      <c s="4" r="C24" t="s">
        <v>48</v>
      </c>
    </row>
    <row r="25" spans="1:3">
      <c s="3" r="A25" t="s">
        <v>49</v>
      </c>
    </row>
    <row r="26" spans="1:3">
      <c s="4" r="A26" t="s">
        <v>50</v>
      </c>
      <c s="6" r="B26" t="n">
        <v>602</v>
      </c>
      <c s="6" r="C26" t="n">
        <v>602</v>
      </c>
    </row>
    <row r="27" spans="1:3">
      <c s="4" r="A27" t="s">
        <v>51</v>
      </c>
      <c s="4" r="B27" t="s">
        <v>48</v>
      </c>
      <c s="4" r="C27" t="s">
        <v>48</v>
      </c>
    </row>
    <row r="28" spans="1:3">
      <c s="4" r="A28" t="s">
        <v>52</v>
      </c>
      <c s="6" r="B28" t="n">
        <v>397774</v>
      </c>
      <c s="6" r="C28" t="n">
        <v>396750</v>
      </c>
    </row>
    <row r="29" spans="1:3">
      <c s="4" r="A29" t="s">
        <v>53</v>
      </c>
      <c s="6" r="B29" t="n">
        <v>-653580</v>
      </c>
      <c s="6" r="C29" t="n">
        <v>-550011</v>
      </c>
    </row>
    <row r="30" spans="1:3">
      <c s="4" r="A30" t="s">
        <v>54</v>
      </c>
      <c s="6" r="B30" t="n">
        <v>246</v>
      </c>
      <c s="6" r="C30" t="n">
        <v>247</v>
      </c>
    </row>
    <row r="31" spans="1:3">
      <c s="4" r="A31" t="s">
        <v>55</v>
      </c>
      <c s="6" r="B31" t="n">
        <v>-254958</v>
      </c>
      <c s="6" r="C31" t="n">
        <v>-152412</v>
      </c>
    </row>
    <row r="32" spans="1:3">
      <c s="4" r="A32" t="s">
        <v>56</v>
      </c>
      <c s="6" r="B32" t="n">
        <v>3839</v>
      </c>
      <c s="6" r="C32" t="n">
        <v>3839</v>
      </c>
    </row>
    <row r="33" spans="1:3">
      <c s="4" r="A33" t="s">
        <v>57</v>
      </c>
      <c s="6" r="B33" t="n">
        <v>-251119</v>
      </c>
      <c s="6" r="C33" t="n">
        <v>-148573</v>
      </c>
    </row>
    <row r="34" spans="1:3">
      <c s="4" r="A34" t="s">
        <v>58</v>
      </c>
      <c s="7" r="B34" t="n">
        <v>316688</v>
      </c>
      <c s="7" r="C34" t="n">
        <v>392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v>
      </c>
    </row>
    <row r="3" spans="1:2">
      <c s="3" r="A3" t="s">
        <v>190</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4</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167</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169</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5</v>
      </c>
      <c s="2" r="B1" t="s">
        <v>1</v>
      </c>
    </row>
    <row r="2" spans="1:2">
      <c s="2" r="B2" t="s">
        <v>2</v>
      </c>
    </row>
    <row r="3" spans="1:2">
      <c s="3" r="A3" t="s">
        <v>172</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8</v>
      </c>
      <c s="2" r="B1" t="s">
        <v>1</v>
      </c>
    </row>
    <row r="2" spans="1:2">
      <c s="2" r="B2" t="s">
        <v>2</v>
      </c>
    </row>
    <row r="3" spans="1:2">
      <c s="3" r="A3" t="s">
        <v>175</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5</v>
      </c>
    </row>
    <row r="2" spans="1:3">
      <c s="3" r="A2" t="s">
        <v>60</v>
      </c>
    </row>
    <row r="3" spans="1:3">
      <c s="4" r="A3" t="s">
        <v>61</v>
      </c>
      <c s="7" r="B3" t="n">
        <v>610</v>
      </c>
      <c s="7" r="C3" t="n">
        <v>555</v>
      </c>
    </row>
    <row r="4" spans="1:3">
      <c s="4" r="A4" t="s">
        <v>62</v>
      </c>
      <c s="8" r="B4" t="n">
        <v>0.01</v>
      </c>
      <c s="8" r="C4" t="n">
        <v>0.01</v>
      </c>
    </row>
    <row r="5" spans="1:3">
      <c s="4" r="A5" t="s">
        <v>63</v>
      </c>
      <c s="6" r="B5" t="n">
        <v>100000000</v>
      </c>
      <c s="6" r="C5" t="n">
        <v>100000000</v>
      </c>
    </row>
    <row r="6" spans="1:3">
      <c s="4" r="A6" t="s">
        <v>64</v>
      </c>
      <c s="6" r="B6" t="n">
        <v>60352000</v>
      </c>
      <c s="6" r="C6" t="n">
        <v>60174000</v>
      </c>
    </row>
    <row r="7" spans="1:3">
      <c s="4" r="A7" t="s">
        <v>65</v>
      </c>
      <c s="6" r="B7" t="n">
        <v>60352000</v>
      </c>
      <c s="6" r="C7" t="n">
        <v>60174000</v>
      </c>
    </row>
    <row r="8" spans="1:3">
      <c s="4" r="A8" t="s">
        <v>66</v>
      </c>
      <c s="8" r="B8" t="n">
        <v>0.01</v>
      </c>
      <c s="8" r="C8" t="n">
        <v>0.01</v>
      </c>
    </row>
    <row r="9" spans="1:3">
      <c s="4" r="A9" t="s">
        <v>67</v>
      </c>
      <c s="6" r="B9" t="n">
        <v>10000000</v>
      </c>
      <c s="6" r="C9" t="n">
        <v>10000000</v>
      </c>
    </row>
    <row r="10" spans="1:3">
      <c s="4" r="A10" t="s">
        <v>68</v>
      </c>
      <c s="6" r="B10" t="n">
        <v>0</v>
      </c>
      <c s="6" r="C10" t="n">
        <v>0</v>
      </c>
    </row>
    <row r="11" spans="1:3">
      <c s="4" r="A11" t="s">
        <v>69</v>
      </c>
      <c s="6" r="B11" t="n">
        <v>0</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181</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4</v>
      </c>
      <c s="2" r="B1" t="s">
        <v>1</v>
      </c>
    </row>
    <row r="2" spans="1:2">
      <c s="2" r="B2" t="s">
        <v>2</v>
      </c>
    </row>
    <row r="3" spans="1:2">
      <c s="3" r="A3" t="s">
        <v>184</v>
      </c>
    </row>
    <row r="4" spans="1:2">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7</v>
      </c>
      <c s="2" r="B1" t="s">
        <v>1</v>
      </c>
    </row>
    <row r="2" spans="1:2">
      <c s="2" r="B2" t="s">
        <v>2</v>
      </c>
    </row>
    <row r="3" spans="1:2">
      <c s="3" r="A3" t="s">
        <v>190</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40</v>
      </c>
      <c s="2" r="B1" t="s">
        <v>1</v>
      </c>
    </row>
    <row r="2" spans="1:2">
      <c s="2" r="B2" t="s">
        <v>2</v>
      </c>
    </row>
    <row r="3" spans="1:2">
      <c s="3" r="A3" t="s">
        <v>196</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45</v>
      </c>
      <c s="2" r="B1" t="s">
        <v>1</v>
      </c>
    </row>
    <row r="2" spans="1:2">
      <c s="2" r="B2" t="s">
        <v>2</v>
      </c>
    </row>
    <row r="3" spans="1:2">
      <c s="3" r="A3" t="s">
        <v>202</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2</v>
      </c>
    </row>
    <row r="3" spans="1:2">
      <c s="3" r="A3" t="s">
        <v>205</v>
      </c>
    </row>
    <row r="4" spans="1:2">
      <c s="4" r="A4" t="s">
        <v>251</v>
      </c>
      <c s="4" r="B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17"/>
  </cols>
  <sheetData>
    <row r="1" spans="1:11">
      <c s="1" r="A1" t="s">
        <v>253</v>
      </c>
      <c s="2" r="B1" t="s">
        <v>254</v>
      </c>
      <c s="2" r="C1" t="s">
        <v>255</v>
      </c>
      <c s="2" r="D1" t="s">
        <v>256</v>
      </c>
      <c s="2" r="E1" t="s">
        <v>257</v>
      </c>
      <c s="2" r="F1" t="s">
        <v>258</v>
      </c>
      <c s="2" r="G1" t="s">
        <v>259</v>
      </c>
      <c s="2" r="H1" t="s">
        <v>25</v>
      </c>
      <c s="2" r="I1" t="s">
        <v>260</v>
      </c>
      <c s="2" r="J1" t="s">
        <v>261</v>
      </c>
      <c s="2" r="K1" t="s">
        <v>262</v>
      </c>
    </row>
    <row r="2" spans="1:11">
      <c s="3" r="A2" t="s">
        <v>263</v>
      </c>
    </row>
    <row r="3" spans="1:11">
      <c s="4" r="A3" t="s">
        <v>264</v>
      </c>
      <c s="4" r="C3" t="s">
        <v>265</v>
      </c>
    </row>
    <row r="4" spans="1:11">
      <c s="4" r="A4" t="s">
        <v>266</v>
      </c>
      <c s="4" r="C4" t="s">
        <v>267</v>
      </c>
    </row>
    <row r="5" spans="1:11">
      <c s="4" r="A5" t="s">
        <v>268</v>
      </c>
      <c s="4" r="C5" t="s">
        <v>269</v>
      </c>
    </row>
    <row r="6" spans="1:11">
      <c s="4" r="A6" t="s">
        <v>270</v>
      </c>
      <c s="4" r="C6" t="s">
        <v>271</v>
      </c>
    </row>
    <row r="7" spans="1:11">
      <c s="4" r="A7" t="s">
        <v>272</v>
      </c>
      <c s="4" r="C7" t="s">
        <v>273</v>
      </c>
    </row>
    <row r="8" spans="1:11">
      <c s="4" r="A8" t="s">
        <v>274</v>
      </c>
      <c s="6" r="C8" t="n">
        <v>100000</v>
      </c>
    </row>
    <row r="9" spans="1:11">
      <c s="4" r="A9" t="s">
        <v>275</v>
      </c>
      <c s="7" r="C9" t="n">
        <v>4851000</v>
      </c>
    </row>
    <row r="10" spans="1:11">
      <c s="4" r="A10" t="s">
        <v>276</v>
      </c>
    </row>
    <row r="11" spans="1:11">
      <c s="3" r="A11" t="s">
        <v>263</v>
      </c>
    </row>
    <row r="12" spans="1:11">
      <c s="4" r="A12" t="s">
        <v>277</v>
      </c>
      <c s="6" r="C12" t="n">
        <v>160000000</v>
      </c>
    </row>
    <row r="13" spans="1:11">
      <c s="4" r="A13" t="s">
        <v>278</v>
      </c>
    </row>
    <row r="14" spans="1:11">
      <c s="3" r="A14" t="s">
        <v>263</v>
      </c>
    </row>
    <row r="15" spans="1:11">
      <c s="4" r="A15" t="s">
        <v>279</v>
      </c>
      <c s="7" r="C15" t="n">
        <v>7500000</v>
      </c>
    </row>
    <row r="16" spans="1:11">
      <c s="4" r="A16" t="s">
        <v>280</v>
      </c>
      <c s="4" r="C16" t="s">
        <v>281</v>
      </c>
    </row>
    <row r="17" spans="1:11">
      <c s="4" r="A17" t="s">
        <v>282</v>
      </c>
      <c s="7" r="C17" t="n">
        <v>15000000</v>
      </c>
    </row>
    <row r="18" spans="1:11">
      <c s="4" r="A18" t="s">
        <v>283</v>
      </c>
    </row>
    <row r="19" spans="1:11">
      <c s="3" r="A19" t="s">
        <v>263</v>
      </c>
    </row>
    <row r="20" spans="1:11">
      <c s="4" r="A20" t="s">
        <v>264</v>
      </c>
      <c s="4" r="C20" t="s">
        <v>284</v>
      </c>
    </row>
    <row r="21" spans="1:11">
      <c s="4" r="A21" t="s">
        <v>266</v>
      </c>
      <c s="4" r="C21" t="s">
        <v>285</v>
      </c>
    </row>
    <row r="22" spans="1:11">
      <c s="4" r="A22" t="s">
        <v>286</v>
      </c>
      <c s="7" r="B22" t="n">
        <v>1000000</v>
      </c>
    </row>
    <row r="23" spans="1:11">
      <c s="4" r="A23" t="s">
        <v>287</v>
      </c>
      <c s="7" r="E23" t="n">
        <v>20000000</v>
      </c>
      <c s="7" r="J23" t="n">
        <v>20000000</v>
      </c>
      <c s="9" r="K23" t="n">
        <v>20000000</v>
      </c>
    </row>
    <row r="24" spans="1:11">
      <c s="4" r="A24" t="s">
        <v>288</v>
      </c>
    </row>
    <row r="25" spans="1:11">
      <c s="3" r="A25" t="s">
        <v>263</v>
      </c>
    </row>
    <row r="26" spans="1:11">
      <c s="4" r="A26" t="s">
        <v>287</v>
      </c>
      <c s="7" r="F26" t="n">
        <v>80000000</v>
      </c>
      <c s="7" r="I26" t="n">
        <v>80000000</v>
      </c>
    </row>
    <row r="27" spans="1:11">
      <c s="4" r="A27" t="s">
        <v>289</v>
      </c>
      <c s="7" r="D27" t="n">
        <v>40000000</v>
      </c>
    </row>
    <row r="28" spans="1:11">
      <c s="4" r="A28" t="s">
        <v>290</v>
      </c>
    </row>
    <row r="29" spans="1:11">
      <c s="3" r="A29" t="s">
        <v>263</v>
      </c>
    </row>
    <row r="30" spans="1:11">
      <c s="4" r="A30" t="s">
        <v>291</v>
      </c>
      <c s="6" r="B30" t="n">
        <v>1000000</v>
      </c>
    </row>
    <row r="31" spans="1:11">
      <c s="4" r="A31" t="s">
        <v>292</v>
      </c>
    </row>
    <row r="32" spans="1:11">
      <c s="3" r="A32" t="s">
        <v>263</v>
      </c>
    </row>
    <row r="33" spans="1:11">
      <c s="4" r="A33" t="s">
        <v>291</v>
      </c>
      <c s="7" r="B33" t="n">
        <v>2500000</v>
      </c>
    </row>
    <row r="34" spans="1:11">
      <c s="4" r="A34" t="s">
        <v>293</v>
      </c>
    </row>
    <row r="35" spans="1:11">
      <c s="3" r="A35" t="s">
        <v>263</v>
      </c>
    </row>
    <row r="36" spans="1:11">
      <c s="4" r="A36" t="s">
        <v>294</v>
      </c>
      <c s="4" r="C36" t="s">
        <v>295</v>
      </c>
      <c s="4" r="G36" t="s">
        <v>295</v>
      </c>
      <c s="4" r="H36" t="s">
        <v>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6</v>
      </c>
      <c s="2" r="B1" t="s">
        <v>297</v>
      </c>
    </row>
    <row r="2" spans="1:2">
      <c s="3" r="A2" t="s">
        <v>298</v>
      </c>
    </row>
    <row r="3" spans="1:2">
      <c s="4" r="A3" t="s">
        <v>299</v>
      </c>
      <c s="7" r="B3" t="n">
        <v>356984</v>
      </c>
    </row>
    <row r="4" spans="1:2">
      <c s="4" r="A4" t="s">
        <v>41</v>
      </c>
      <c s="6" r="B4" t="n">
        <v>68150</v>
      </c>
    </row>
    <row r="5" spans="1:2">
      <c s="4" r="A5" t="s">
        <v>300</v>
      </c>
      <c s="6" r="B5" t="n">
        <v>4649</v>
      </c>
    </row>
    <row r="6" spans="1:2">
      <c s="4" r="A6" t="s">
        <v>301</v>
      </c>
      <c s="7" r="B6" t="n">
        <v>4297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02</v>
      </c>
      <c s="2" r="B1" t="s">
        <v>1</v>
      </c>
    </row>
    <row r="2" spans="1:2">
      <c s="2" r="B2" t="s">
        <v>297</v>
      </c>
    </row>
    <row r="3" spans="1:2">
      <c s="3" r="A3" t="s">
        <v>303</v>
      </c>
    </row>
    <row r="4" spans="1:2">
      <c s="4" r="A4" t="s">
        <v>304</v>
      </c>
      <c s="7" r="B4" t="n">
        <v>11197</v>
      </c>
    </row>
    <row r="5" spans="1:2">
      <c s="4" r="A5" t="s">
        <v>88</v>
      </c>
      <c s="6" r="B5" t="n">
        <v>4195</v>
      </c>
    </row>
    <row r="6" spans="1:2">
      <c s="4" r="A6" t="s">
        <v>91</v>
      </c>
      <c s="7" r="B6" t="n">
        <v>15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305</v>
      </c>
      <c s="2" r="B1" t="s">
        <v>1</v>
      </c>
      <c s="2" r="C1" t="s">
        <v>306</v>
      </c>
    </row>
    <row r="2" spans="1:3">
      <c s="2" r="B2" t="s">
        <v>2</v>
      </c>
      <c s="2" r="C2" t="s">
        <v>25</v>
      </c>
    </row>
    <row r="3" spans="1:3">
      <c s="3" r="A3" t="s">
        <v>169</v>
      </c>
    </row>
    <row r="4" spans="1:3">
      <c s="4" r="A4" t="s">
        <v>307</v>
      </c>
      <c s="7" r="B4" t="n">
        <v>5130</v>
      </c>
      <c s="7" r="C4" t="n">
        <v>12230</v>
      </c>
    </row>
    <row r="5" spans="1:3">
      <c s="4" r="A5" t="s">
        <v>308</v>
      </c>
      <c s="6" r="B5" t="n">
        <v>2350</v>
      </c>
      <c s="6" r="C5" t="n">
        <v>2776</v>
      </c>
    </row>
    <row r="6" spans="1:3">
      <c s="4" r="A6" t="s">
        <v>309</v>
      </c>
      <c s="6" r="B6" t="n">
        <v>14274</v>
      </c>
      <c s="6" r="C6" t="n">
        <v>19545</v>
      </c>
    </row>
    <row r="7" spans="1:3">
      <c s="4" r="A7" t="s">
        <v>310</v>
      </c>
      <c s="6" r="B7" t="n">
        <v>11284</v>
      </c>
      <c s="6" r="C7" t="n">
        <v>10458</v>
      </c>
    </row>
    <row r="8" spans="1:3">
      <c s="4" r="A8" t="s">
        <v>311</v>
      </c>
      <c s="6" r="B8" t="n">
        <v>33038</v>
      </c>
      <c s="6" r="C8" t="n">
        <v>45009</v>
      </c>
    </row>
    <row r="9" spans="1:3">
      <c s="4" r="A9" t="s">
        <v>312</v>
      </c>
      <c s="6" r="B9" t="n">
        <v>-4795</v>
      </c>
      <c s="6" r="C9" t="n">
        <v>-4518</v>
      </c>
    </row>
    <row r="10" spans="1:3">
      <c s="4" r="A10" t="s">
        <v>313</v>
      </c>
      <c s="7" r="B10" t="n">
        <v>28243</v>
      </c>
      <c s="7" r="C10" t="n">
        <v>40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60485</v>
      </c>
      <c s="7" r="C4" t="n">
        <v>82668</v>
      </c>
    </row>
    <row r="5" spans="1:3">
      <c s="4" r="A5" t="s">
        <v>74</v>
      </c>
      <c s="6" r="B5" t="n">
        <v>9024</v>
      </c>
      <c s="6" r="C5" t="n">
        <v>10109</v>
      </c>
    </row>
    <row r="6" spans="1:3">
      <c s="4" r="A6" t="s">
        <v>75</v>
      </c>
      <c s="6" r="B6" t="n">
        <v>9594</v>
      </c>
      <c s="6" r="C6" t="n">
        <v>9367</v>
      </c>
    </row>
    <row r="7" spans="1:3">
      <c s="4" r="A7" t="s">
        <v>76</v>
      </c>
      <c s="6" r="B7" t="n">
        <v>79103</v>
      </c>
      <c s="6" r="C7" t="n">
        <v>102144</v>
      </c>
    </row>
    <row r="8" spans="1:3">
      <c s="4" r="A8" t="s">
        <v>77</v>
      </c>
      <c s="6" r="B8" t="n">
        <v>75815</v>
      </c>
      <c s="6" r="C8" t="n">
        <v>91180</v>
      </c>
    </row>
    <row r="9" spans="1:3">
      <c s="4" r="A9" t="s">
        <v>78</v>
      </c>
      <c s="6" r="B9" t="n">
        <v>7392</v>
      </c>
      <c s="6" r="C9" t="n">
        <v>7621</v>
      </c>
    </row>
    <row r="10" spans="1:3">
      <c s="4" r="A10" t="s">
        <v>79</v>
      </c>
      <c s="6" r="B10" t="n">
        <v>6757</v>
      </c>
      <c s="6" r="C10" t="n">
        <v>7322</v>
      </c>
    </row>
    <row r="11" spans="1:3">
      <c s="4" r="A11" t="s">
        <v>80</v>
      </c>
      <c s="6" r="B11" t="n">
        <v>89964</v>
      </c>
      <c s="6" r="C11" t="n">
        <v>106123</v>
      </c>
    </row>
    <row r="12" spans="1:3">
      <c s="4" r="A12" t="s">
        <v>81</v>
      </c>
      <c s="6" r="C12" t="n">
        <v>279</v>
      </c>
    </row>
    <row r="13" spans="1:3">
      <c s="4" r="A13" t="s">
        <v>82</v>
      </c>
      <c s="6" r="B13" t="n">
        <v>54266</v>
      </c>
    </row>
    <row r="14" spans="1:3">
      <c s="4" r="A14" t="s">
        <v>83</v>
      </c>
      <c s="6" r="B14" t="n">
        <v>6142</v>
      </c>
      <c s="6" r="C14" t="n">
        <v>11841</v>
      </c>
    </row>
    <row r="15" spans="1:3">
      <c s="4" r="A15" t="s">
        <v>84</v>
      </c>
      <c s="6" r="B15" t="n">
        <v>7547</v>
      </c>
      <c s="6" r="C15" t="n">
        <v>6778</v>
      </c>
    </row>
    <row r="16" spans="1:3">
      <c s="4" r="A16" t="s">
        <v>85</v>
      </c>
      <c s="6" r="B16" t="n">
        <v>157919</v>
      </c>
      <c s="6" r="C16" t="n">
        <v>125021</v>
      </c>
    </row>
    <row r="17" spans="1:3">
      <c s="4" r="A17" t="s">
        <v>86</v>
      </c>
      <c s="6" r="B17" t="n">
        <v>-78816</v>
      </c>
      <c s="6" r="C17" t="n">
        <v>-22877</v>
      </c>
    </row>
    <row r="18" spans="1:3">
      <c s="3" r="A18" t="s">
        <v>87</v>
      </c>
    </row>
    <row r="19" spans="1:3">
      <c s="4" r="A19" t="s">
        <v>88</v>
      </c>
      <c s="6" r="B19" t="n">
        <v>-11781</v>
      </c>
      <c s="6" r="C19" t="n">
        <v>-9114</v>
      </c>
    </row>
    <row r="20" spans="1:3">
      <c s="4" r="A20" t="s">
        <v>89</v>
      </c>
      <c s="6" r="B20" t="n">
        <v>2194</v>
      </c>
      <c s="6" r="C20" t="n">
        <v>609</v>
      </c>
    </row>
    <row r="21" spans="1:3">
      <c s="4" r="A21" t="s">
        <v>90</v>
      </c>
      <c s="6" r="B21" t="n">
        <v>-9587</v>
      </c>
      <c s="6" r="C21" t="n">
        <v>-8505</v>
      </c>
    </row>
    <row r="22" spans="1:3">
      <c s="4" r="A22" t="s">
        <v>91</v>
      </c>
      <c s="6" r="B22" t="n">
        <v>-15392</v>
      </c>
    </row>
    <row r="23" spans="1:3">
      <c s="4" r="A23" t="s">
        <v>92</v>
      </c>
      <c s="6" r="B23" t="n">
        <v>-103795</v>
      </c>
      <c s="6" r="C23" t="n">
        <v>-31382</v>
      </c>
    </row>
    <row r="24" spans="1:3">
      <c s="4" r="A24" t="s">
        <v>93</v>
      </c>
      <c s="6" r="B24" t="n">
        <v>-226</v>
      </c>
      <c s="6" r="C24" t="n">
        <v>-12888</v>
      </c>
    </row>
    <row r="25" spans="1:3">
      <c s="4" r="A25" t="s">
        <v>94</v>
      </c>
      <c s="7" r="B25" t="n">
        <v>-103569</v>
      </c>
      <c s="7" r="C25" t="n">
        <v>-18494</v>
      </c>
    </row>
    <row r="26" spans="1:3">
      <c s="3" r="A26" t="s">
        <v>95</v>
      </c>
    </row>
    <row r="27" spans="1:3">
      <c s="4" r="A27" t="s">
        <v>96</v>
      </c>
      <c s="8" r="B27" t="n">
        <v>-1.72</v>
      </c>
      <c s="8" r="C27" t="n">
        <v>-0.34</v>
      </c>
    </row>
    <row r="28" spans="1:3">
      <c s="3" r="A28" t="s">
        <v>97</v>
      </c>
    </row>
    <row r="29" spans="1:3">
      <c s="4" r="A29" t="s">
        <v>96</v>
      </c>
      <c s="6" r="B29" t="n">
        <v>60337</v>
      </c>
      <c s="6" r="C29" t="n">
        <v>54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s="1" r="A1" t="s">
        <v>314</v>
      </c>
      <c s="2" r="B1" t="s">
        <v>1</v>
      </c>
      <c s="2" r="D1" t="s">
        <v>306</v>
      </c>
    </row>
    <row r="2" spans="1:4">
      <c s="2" r="B2" t="s">
        <v>2</v>
      </c>
      <c s="2" r="C2" t="s">
        <v>71</v>
      </c>
      <c s="2" r="D2" t="s">
        <v>25</v>
      </c>
    </row>
    <row r="3" spans="1:4">
      <c s="3" r="A3" t="s">
        <v>169</v>
      </c>
    </row>
    <row r="4" spans="1:4">
      <c s="4" r="A4" t="s">
        <v>315</v>
      </c>
      <c s="7" r="B4" t="n">
        <v>4673000</v>
      </c>
      <c s="7" r="D4" t="n">
        <v>4070000</v>
      </c>
    </row>
    <row r="5" spans="1:4">
      <c s="4" r="A5" t="s">
        <v>129</v>
      </c>
      <c s="7" r="B5" t="n">
        <v>0</v>
      </c>
      <c s="7" r="C5" t="n">
        <v>2360000</v>
      </c>
      <c s="7" r="D5" t="n">
        <v>438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5</v>
      </c>
    </row>
    <row r="2" spans="1:3">
      <c s="3" r="A2" t="s">
        <v>172</v>
      </c>
    </row>
    <row r="3" spans="1:3">
      <c s="4" r="A3" t="s">
        <v>317</v>
      </c>
      <c s="7" r="B3" t="n">
        <v>25050</v>
      </c>
      <c s="7" r="C3" t="n">
        <v>24437</v>
      </c>
    </row>
    <row r="4" spans="1:3">
      <c s="4" r="A4" t="s">
        <v>318</v>
      </c>
      <c s="6" r="B4" t="n">
        <v>41103</v>
      </c>
      <c s="6" r="C4" t="n">
        <v>41083</v>
      </c>
    </row>
    <row r="5" spans="1:3">
      <c s="4" r="A5" t="s">
        <v>319</v>
      </c>
      <c s="6" r="B5" t="n">
        <v>244942</v>
      </c>
      <c s="6" r="C5" t="n">
        <v>299009</v>
      </c>
    </row>
    <row r="6" spans="1:3">
      <c s="4" r="A6" t="s">
        <v>320</v>
      </c>
      <c s="6" r="B6" t="n">
        <v>10623</v>
      </c>
      <c s="6" r="C6" t="n">
        <v>8847</v>
      </c>
    </row>
    <row r="7" spans="1:3">
      <c s="4" r="A7" t="s">
        <v>321</v>
      </c>
      <c s="6" r="B7" t="n">
        <v>321718</v>
      </c>
      <c s="6" r="C7" t="n">
        <v>373376</v>
      </c>
    </row>
    <row r="8" spans="1:3">
      <c s="4" r="A8" t="s">
        <v>322</v>
      </c>
      <c s="6" r="B8" t="n">
        <v>-123680</v>
      </c>
      <c s="6" r="C8" t="n">
        <v>-118535</v>
      </c>
    </row>
    <row r="9" spans="1:3">
      <c s="4" r="A9" t="s">
        <v>32</v>
      </c>
      <c s="7" r="B9" t="n">
        <v>198038</v>
      </c>
      <c s="7" r="C9" t="n">
        <v>2548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3</v>
      </c>
      <c s="2" r="B1" t="s">
        <v>324</v>
      </c>
      <c s="2" r="C1" t="s">
        <v>2</v>
      </c>
      <c s="2" r="D1" t="s">
        <v>71</v>
      </c>
      <c s="2" r="E1" t="s">
        <v>25</v>
      </c>
    </row>
    <row r="2" spans="1:5">
      <c s="3" r="A2" t="s">
        <v>325</v>
      </c>
    </row>
    <row r="3" spans="1:5">
      <c s="4" r="A3" t="s">
        <v>326</v>
      </c>
      <c s="7" r="C3" t="n">
        <v>54266</v>
      </c>
    </row>
    <row r="4" spans="1:5">
      <c s="4" r="A4" t="s">
        <v>327</v>
      </c>
    </row>
    <row r="5" spans="1:5">
      <c s="3" r="A5" t="s">
        <v>325</v>
      </c>
    </row>
    <row r="6" spans="1:5">
      <c s="4" r="A6" t="s">
        <v>328</v>
      </c>
      <c s="7" r="D6" t="n">
        <v>748</v>
      </c>
    </row>
    <row r="7" spans="1:5">
      <c s="4" r="A7" t="s">
        <v>329</v>
      </c>
      <c s="7" r="E7" t="n">
        <v>58383</v>
      </c>
    </row>
    <row r="8" spans="1:5">
      <c s="4" r="A8" t="s">
        <v>326</v>
      </c>
      <c s="6" r="C8" t="n">
        <v>54266</v>
      </c>
    </row>
    <row r="9" spans="1:5">
      <c s="4" r="A9" t="s">
        <v>330</v>
      </c>
      <c s="7" r="B9" t="n">
        <v>117000</v>
      </c>
    </row>
    <row r="10" spans="1:5">
      <c s="4" r="A10" t="s">
        <v>331</v>
      </c>
      <c s="7" r="C10" t="n">
        <v>31284</v>
      </c>
    </row>
    <row r="11" spans="1:5">
      <c s="4" r="A11" t="s">
        <v>326</v>
      </c>
      <c s="7" r="E11" t="n">
        <v>5276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32</v>
      </c>
      <c s="2" r="B1" t="s">
        <v>2</v>
      </c>
      <c s="2" r="C1" t="s">
        <v>324</v>
      </c>
      <c s="2" r="D1" t="s">
        <v>25</v>
      </c>
      <c s="2" r="E1" t="s">
        <v>333</v>
      </c>
      <c s="2" r="F1" t="s">
        <v>334</v>
      </c>
      <c s="2" r="G1" t="s">
        <v>335</v>
      </c>
      <c s="2" r="H1" t="s">
        <v>336</v>
      </c>
    </row>
    <row r="2" spans="1:8">
      <c s="3" r="A2" t="s">
        <v>337</v>
      </c>
    </row>
    <row r="3" spans="1:8">
      <c s="4" r="A3" t="s">
        <v>338</v>
      </c>
      <c s="7" r="B3" t="n">
        <v>255000</v>
      </c>
      <c s="7" r="D3" t="n">
        <v>255000</v>
      </c>
    </row>
    <row r="4" spans="1:8">
      <c s="4" r="A4" t="s">
        <v>339</v>
      </c>
      <c s="6" r="B4" t="n">
        <v>27143000</v>
      </c>
      <c s="6" r="D4" t="n">
        <v>433079000</v>
      </c>
    </row>
    <row r="5" spans="1:8">
      <c s="4" r="A5" t="s">
        <v>339</v>
      </c>
      <c s="6" r="B5" t="n">
        <v>27143000</v>
      </c>
      <c s="6" r="D5" t="n">
        <v>433079000</v>
      </c>
    </row>
    <row r="6" spans="1:8">
      <c s="4" r="A6" t="s">
        <v>340</v>
      </c>
      <c s="6" r="B6" t="n">
        <v>27143000</v>
      </c>
      <c s="6" r="D6" t="n">
        <v>433079000</v>
      </c>
    </row>
    <row r="7" spans="1:8">
      <c s="4" r="A7" t="s">
        <v>341</v>
      </c>
      <c s="6" r="B7" t="n">
        <v>0</v>
      </c>
      <c s="6" r="D7" t="n">
        <v>0</v>
      </c>
    </row>
    <row r="8" spans="1:8">
      <c s="4" r="A8" t="s">
        <v>293</v>
      </c>
    </row>
    <row r="9" spans="1:8">
      <c s="3" r="A9" t="s">
        <v>337</v>
      </c>
    </row>
    <row r="10" spans="1:8">
      <c s="4" r="A10" t="s">
        <v>342</v>
      </c>
      <c s="6" r="D10" t="n">
        <v>93403000</v>
      </c>
    </row>
    <row r="11" spans="1:8">
      <c s="4" r="A11" t="s">
        <v>343</v>
      </c>
      <c s="7" r="H11" t="n">
        <v>100000000</v>
      </c>
    </row>
    <row r="12" spans="1:8">
      <c s="4" r="A12" t="s">
        <v>344</v>
      </c>
    </row>
    <row r="13" spans="1:8">
      <c s="3" r="A13" t="s">
        <v>337</v>
      </c>
    </row>
    <row r="14" spans="1:8">
      <c s="4" r="A14" t="s">
        <v>345</v>
      </c>
      <c s="6" r="D14" t="n">
        <v>205081000</v>
      </c>
    </row>
    <row r="15" spans="1:8">
      <c s="4" r="A15" t="s">
        <v>343</v>
      </c>
      <c s="7" r="E15" t="n">
        <v>205000000</v>
      </c>
      <c s="7" r="F15" t="n">
        <v>205000000</v>
      </c>
      <c s="7" r="G15" t="n">
        <v>205000000</v>
      </c>
    </row>
    <row r="16" spans="1:8">
      <c s="4" r="A16" t="s">
        <v>339</v>
      </c>
      <c s="7" r="C16" t="n">
        <v>205000000</v>
      </c>
    </row>
    <row r="17" spans="1:8">
      <c s="4" r="A17" t="s">
        <v>339</v>
      </c>
      <c s="7" r="C17" t="n">
        <v>205000000</v>
      </c>
    </row>
    <row r="18" spans="1:8">
      <c s="4" r="A18" t="s">
        <v>346</v>
      </c>
    </row>
    <row r="19" spans="1:8">
      <c s="3" r="A19" t="s">
        <v>337</v>
      </c>
    </row>
    <row r="20" spans="1:8">
      <c s="4" r="A20" t="s">
        <v>343</v>
      </c>
      <c s="6" r="D20" t="n">
        <v>40000000</v>
      </c>
      <c s="7" r="E20" t="n">
        <v>40000000</v>
      </c>
    </row>
    <row r="21" spans="1:8">
      <c s="4" r="A21" t="s">
        <v>283</v>
      </c>
    </row>
    <row r="22" spans="1:8">
      <c s="3" r="A22" t="s">
        <v>337</v>
      </c>
    </row>
    <row r="23" spans="1:8">
      <c s="4" r="A23" t="s">
        <v>347</v>
      </c>
      <c s="6" r="D23" t="n">
        <v>17500000</v>
      </c>
    </row>
    <row r="24" spans="1:8">
      <c s="4" r="A24" t="s">
        <v>288</v>
      </c>
    </row>
    <row r="25" spans="1:8">
      <c s="3" r="A25" t="s">
        <v>337</v>
      </c>
    </row>
    <row r="26" spans="1:8">
      <c s="4" r="A26" t="s">
        <v>347</v>
      </c>
      <c s="7" r="B26" t="n">
        <v>26888000</v>
      </c>
      <c s="6" r="D26" t="n">
        <v>59451000</v>
      </c>
    </row>
    <row r="27" spans="1:8">
      <c s="4" r="A27" t="s">
        <v>348</v>
      </c>
    </row>
    <row r="28" spans="1:8">
      <c s="3" r="A28" t="s">
        <v>337</v>
      </c>
    </row>
    <row r="29" spans="1:8">
      <c s="4" r="A29" t="s">
        <v>347</v>
      </c>
      <c s="7" r="D29" t="n">
        <v>1738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s="1" r="A1" t="s">
        <v>349</v>
      </c>
      <c s="2" r="B1" t="s">
        <v>1</v>
      </c>
    </row>
    <row r="2" spans="1:7">
      <c s="2" r="B2" t="s">
        <v>2</v>
      </c>
      <c s="2" r="C2" t="s">
        <v>259</v>
      </c>
      <c s="2" r="D2" t="s">
        <v>25</v>
      </c>
      <c s="2" r="E2" t="s">
        <v>333</v>
      </c>
      <c s="2" r="F2" t="s">
        <v>334</v>
      </c>
      <c s="2" r="G2" t="s">
        <v>335</v>
      </c>
    </row>
    <row r="3" spans="1:7">
      <c s="4" r="A3" t="s">
        <v>293</v>
      </c>
    </row>
    <row r="4" spans="1:7">
      <c s="3" r="A4" t="s">
        <v>337</v>
      </c>
    </row>
    <row r="5" spans="1:7">
      <c s="4" r="A5" t="s">
        <v>350</v>
      </c>
      <c s="4" r="B5" t="s">
        <v>351</v>
      </c>
    </row>
    <row r="6" spans="1:7">
      <c s="4" r="A6" t="s">
        <v>294</v>
      </c>
      <c s="4" r="B6" t="s">
        <v>295</v>
      </c>
      <c s="4" r="C6" t="s">
        <v>295</v>
      </c>
      <c s="4" r="D6" t="s">
        <v>295</v>
      </c>
    </row>
    <row r="7" spans="1:7">
      <c s="4" r="A7" t="s">
        <v>344</v>
      </c>
    </row>
    <row r="8" spans="1:7">
      <c s="3" r="A8" t="s">
        <v>337</v>
      </c>
    </row>
    <row r="9" spans="1:7">
      <c s="4" r="A9" t="s">
        <v>352</v>
      </c>
      <c s="4" r="B9" t="s">
        <v>353</v>
      </c>
    </row>
    <row r="10" spans="1:7">
      <c s="4" r="A10" t="s">
        <v>294</v>
      </c>
      <c s="4" r="B10" t="s">
        <v>354</v>
      </c>
      <c s="4" r="D10" t="s">
        <v>354</v>
      </c>
      <c s="4" r="E10" t="s">
        <v>354</v>
      </c>
      <c s="4" r="F10" t="s">
        <v>354</v>
      </c>
      <c s="4" r="G10" t="s">
        <v>354</v>
      </c>
    </row>
    <row r="11" spans="1:7">
      <c s="4" r="A11" t="s">
        <v>346</v>
      </c>
    </row>
    <row r="12" spans="1:7">
      <c s="3" r="A12" t="s">
        <v>337</v>
      </c>
    </row>
    <row r="13" spans="1:7">
      <c s="4" r="A13" t="s">
        <v>352</v>
      </c>
      <c s="4" r="B13" t="s">
        <v>351</v>
      </c>
    </row>
    <row r="14" spans="1:7">
      <c s="4" r="A14" t="s">
        <v>294</v>
      </c>
      <c s="4" r="B14" t="s">
        <v>355</v>
      </c>
      <c s="4" r="D14" t="s">
        <v>355</v>
      </c>
      <c s="4" r="E1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357</v>
      </c>
      <c s="2" r="C1" t="s">
        <v>71</v>
      </c>
    </row>
    <row r="2" spans="1:3">
      <c s="3" r="A2" t="s">
        <v>337</v>
      </c>
    </row>
    <row r="3" spans="1:3">
      <c s="4" r="A3" t="s">
        <v>358</v>
      </c>
      <c s="7" r="C3" t="n">
        <v>707</v>
      </c>
    </row>
    <row r="4" spans="1:3">
      <c s="4" r="A4" t="s">
        <v>359</v>
      </c>
    </row>
    <row r="5" spans="1:3">
      <c s="3" r="A5" t="s">
        <v>337</v>
      </c>
    </row>
    <row r="6" spans="1:3">
      <c s="4" r="A6" t="s">
        <v>286</v>
      </c>
      <c s="7" r="B6" t="n">
        <v>100</v>
      </c>
    </row>
    <row r="7" spans="1:3">
      <c s="4" r="A7" t="s">
        <v>358</v>
      </c>
      <c s="7" r="B7" t="n">
        <v>8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336</v>
      </c>
      <c s="2" r="C1" t="s">
        <v>324</v>
      </c>
    </row>
    <row r="2" spans="1:3">
      <c s="3" r="A2" t="s">
        <v>337</v>
      </c>
    </row>
    <row r="3" spans="1:3">
      <c s="4" r="A3" t="s">
        <v>361</v>
      </c>
      <c s="7" r="B3" t="n">
        <v>100000000</v>
      </c>
    </row>
    <row r="4" spans="1:3">
      <c s="4" r="A4" t="s">
        <v>362</v>
      </c>
      <c s="6" r="B4" t="n">
        <v>100000000</v>
      </c>
    </row>
    <row r="5" spans="1:3">
      <c s="4" r="A5" t="s">
        <v>363</v>
      </c>
      <c s="6" r="B5" t="n">
        <v>3481000</v>
      </c>
    </row>
    <row r="6" spans="1:3">
      <c s="4" r="A6" t="s">
        <v>364</v>
      </c>
      <c s="7" r="B6" t="n">
        <v>78174000</v>
      </c>
    </row>
    <row r="7" spans="1:3">
      <c s="4" r="A7" t="s">
        <v>365</v>
      </c>
      <c s="4" r="B7" t="s">
        <v>366</v>
      </c>
    </row>
    <row r="8" spans="1:3">
      <c s="4" r="A8" t="s">
        <v>367</v>
      </c>
      <c s="7" r="B8" t="n">
        <v>21826000</v>
      </c>
    </row>
    <row r="9" spans="1:3">
      <c s="4" r="A9" t="s">
        <v>368</v>
      </c>
      <c s="6" r="B9" t="n">
        <v>8805000</v>
      </c>
    </row>
    <row r="10" spans="1:3">
      <c s="4" r="A10" t="s">
        <v>369</v>
      </c>
      <c s="6" r="B10" t="n">
        <v>2721000</v>
      </c>
    </row>
    <row r="11" spans="1:3">
      <c s="4" r="A11" t="s">
        <v>370</v>
      </c>
      <c s="7" r="B11" t="n">
        <v>760000</v>
      </c>
    </row>
    <row r="12" spans="1:3">
      <c s="4" r="A12" t="s">
        <v>371</v>
      </c>
      <c s="7" r="C12" t="n">
        <v>65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372</v>
      </c>
      <c s="2" r="B1" t="s">
        <v>373</v>
      </c>
      <c s="2" r="C1" t="s">
        <v>2</v>
      </c>
      <c s="2" r="D1" t="s">
        <v>374</v>
      </c>
      <c s="2" r="E1" t="s">
        <v>375</v>
      </c>
      <c s="2" r="F1" t="s">
        <v>376</v>
      </c>
      <c s="2" r="G1" t="s">
        <v>377</v>
      </c>
    </row>
    <row r="2" spans="1:7">
      <c s="4" r="A2" t="s">
        <v>378</v>
      </c>
    </row>
    <row r="3" spans="1:7">
      <c s="3" r="A3" t="s">
        <v>337</v>
      </c>
    </row>
    <row r="4" spans="1:7">
      <c s="4" r="A4" t="s">
        <v>379</v>
      </c>
      <c s="4" r="B4" t="s">
        <v>380</v>
      </c>
    </row>
    <row r="5" spans="1:7">
      <c s="4" r="A5" t="s">
        <v>287</v>
      </c>
      <c s="7" r="B5" t="n">
        <v>60000000</v>
      </c>
      <c s="7" r="C5" t="n">
        <v>60000000</v>
      </c>
    </row>
    <row r="6" spans="1:7">
      <c s="4" r="A6" t="s">
        <v>288</v>
      </c>
    </row>
    <row r="7" spans="1:7">
      <c s="3" r="A7" t="s">
        <v>337</v>
      </c>
    </row>
    <row r="8" spans="1:7">
      <c s="4" r="A8" t="s">
        <v>287</v>
      </c>
      <c s="7" r="D8" t="n">
        <v>80000000</v>
      </c>
      <c s="7" r="E8" t="n">
        <v>80000000</v>
      </c>
    </row>
    <row r="9" spans="1:7">
      <c s="4" r="A9" t="s">
        <v>381</v>
      </c>
    </row>
    <row r="10" spans="1:7">
      <c s="3" r="A10" t="s">
        <v>337</v>
      </c>
    </row>
    <row r="11" spans="1:7">
      <c s="4" r="A11" t="s">
        <v>287</v>
      </c>
      <c s="7" r="C11" t="n">
        <v>20000000</v>
      </c>
      <c s="7" r="F11" t="n">
        <v>20000000</v>
      </c>
      <c s="7" r="G11" t="n">
        <v>1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2</v>
      </c>
      <c s="2" r="B1" t="s">
        <v>324</v>
      </c>
      <c s="2" r="C1" t="s">
        <v>333</v>
      </c>
      <c s="2" r="D1" t="s">
        <v>334</v>
      </c>
      <c s="2" r="E1" t="s">
        <v>335</v>
      </c>
      <c s="2" r="F1" t="s">
        <v>2</v>
      </c>
      <c s="2" r="G1" t="s">
        <v>25</v>
      </c>
    </row>
    <row r="2" spans="1:7">
      <c s="3" r="A2" t="s">
        <v>337</v>
      </c>
    </row>
    <row r="3" spans="1:7">
      <c s="4" r="A3" t="s">
        <v>339</v>
      </c>
      <c s="7" r="F3" t="n">
        <v>27143000</v>
      </c>
      <c s="7" r="G3" t="n">
        <v>433079000</v>
      </c>
    </row>
    <row r="4" spans="1:7">
      <c s="4" r="A4" t="s">
        <v>344</v>
      </c>
    </row>
    <row r="5" spans="1:7">
      <c s="3" r="A5" t="s">
        <v>337</v>
      </c>
    </row>
    <row r="6" spans="1:7">
      <c s="4" r="A6" t="s">
        <v>383</v>
      </c>
      <c s="7" r="C6" t="n">
        <v>205000000</v>
      </c>
      <c s="7" r="D6" t="n">
        <v>205000000</v>
      </c>
      <c s="7" r="E6" t="n">
        <v>205000000</v>
      </c>
    </row>
    <row r="7" spans="1:7">
      <c s="4" r="A7" t="s">
        <v>294</v>
      </c>
      <c s="4" r="C7" t="s">
        <v>354</v>
      </c>
      <c s="4" r="D7" t="s">
        <v>354</v>
      </c>
      <c s="4" r="E7" t="s">
        <v>354</v>
      </c>
      <c s="4" r="F7" t="s">
        <v>354</v>
      </c>
      <c s="4" r="G7" t="s">
        <v>354</v>
      </c>
    </row>
    <row r="8" spans="1:7">
      <c s="4" r="A8" t="s">
        <v>384</v>
      </c>
      <c s="7" r="C8" t="n">
        <v>204429000</v>
      </c>
      <c s="7" r="D8" t="n">
        <v>204429000</v>
      </c>
      <c s="7" r="E8" t="n">
        <v>204429000</v>
      </c>
    </row>
    <row r="9" spans="1:7">
      <c s="4" r="A9" t="s">
        <v>363</v>
      </c>
      <c s="6" r="C9" t="n">
        <v>8415000</v>
      </c>
      <c s="6" r="D9" t="n">
        <v>8415000</v>
      </c>
      <c s="6" r="E9" t="n">
        <v>8415000</v>
      </c>
      <c s="7" r="F9" t="n">
        <v>8415000</v>
      </c>
    </row>
    <row r="10" spans="1:7">
      <c s="4" r="A10" t="s">
        <v>385</v>
      </c>
      <c s="7" r="C10" t="n">
        <v>196014000</v>
      </c>
      <c s="7" r="D10" t="n">
        <v>196014000</v>
      </c>
      <c s="7" r="E10" t="n">
        <v>196014000</v>
      </c>
    </row>
    <row r="11" spans="1:7">
      <c s="4" r="A11" t="s">
        <v>339</v>
      </c>
      <c s="7" r="B11" t="n">
        <v>205000000</v>
      </c>
    </row>
    <row r="12" spans="1:7">
      <c s="4" r="A12" t="s">
        <v>386</v>
      </c>
      <c s="6" r="B12" t="n">
        <v>75000</v>
      </c>
    </row>
    <row r="13" spans="1:7">
      <c s="4" r="A13" t="s">
        <v>371</v>
      </c>
      <c s="7" r="B13" t="n">
        <v>210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87</v>
      </c>
      <c s="2" r="B1" t="s">
        <v>388</v>
      </c>
      <c s="2" r="C1" t="s">
        <v>297</v>
      </c>
      <c s="2" r="D1" t="s">
        <v>389</v>
      </c>
      <c s="2" r="E1" t="s">
        <v>390</v>
      </c>
      <c s="2" r="F1" t="s">
        <v>388</v>
      </c>
    </row>
    <row r="2" spans="1:6">
      <c s="3" r="A2" t="s">
        <v>337</v>
      </c>
    </row>
    <row r="3" spans="1:6">
      <c s="4" r="A3" t="s">
        <v>391</v>
      </c>
      <c s="7" r="C3" t="n">
        <v>429783</v>
      </c>
    </row>
    <row r="4" spans="1:6">
      <c s="4" r="A4" t="s">
        <v>348</v>
      </c>
    </row>
    <row r="5" spans="1:6">
      <c s="3" r="A5" t="s">
        <v>337</v>
      </c>
    </row>
    <row r="6" spans="1:6">
      <c s="4" r="A6" t="s">
        <v>392</v>
      </c>
      <c s="10" r="E6" t="n">
        <v>18583</v>
      </c>
      <c s="7" r="F6" t="n">
        <v>25805</v>
      </c>
    </row>
    <row r="7" spans="1:6">
      <c s="4" r="A7" t="s">
        <v>393</v>
      </c>
      <c s="7" r="B7" t="n">
        <v>968</v>
      </c>
    </row>
    <row r="8" spans="1:6">
      <c s="4" r="A8" t="s">
        <v>363</v>
      </c>
      <c s="7" r="B8" t="n">
        <v>1248</v>
      </c>
    </row>
    <row r="9" spans="1:6">
      <c s="4" r="A9" t="s">
        <v>371</v>
      </c>
      <c s="7" r="D9" t="n">
        <v>789</v>
      </c>
    </row>
    <row r="10" spans="1:6">
      <c s="4" r="A10" t="s">
        <v>394</v>
      </c>
    </row>
    <row r="11" spans="1:6">
      <c s="3" r="A11" t="s">
        <v>337</v>
      </c>
    </row>
    <row r="12" spans="1:6">
      <c s="4" r="A12" t="s">
        <v>391</v>
      </c>
      <c s="7" r="C12" t="n">
        <v>17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1</v>
      </c>
    </row>
    <row r="3" spans="1:3">
      <c s="3" r="A3" t="s">
        <v>99</v>
      </c>
    </row>
    <row r="4" spans="1:3">
      <c s="4" r="A4" t="s">
        <v>100</v>
      </c>
      <c s="7" r="B4" t="n">
        <v>-103569</v>
      </c>
      <c s="7" r="C4" t="n">
        <v>-18494</v>
      </c>
    </row>
    <row r="5" spans="1:3">
      <c s="3" r="A5" t="s">
        <v>101</v>
      </c>
    </row>
    <row r="6" spans="1:3">
      <c s="4" r="A6" t="s">
        <v>102</v>
      </c>
      <c s="6" r="B6" t="n">
        <v>-1</v>
      </c>
      <c s="6" r="C6" t="n">
        <v>-2</v>
      </c>
    </row>
    <row r="7" spans="1:3">
      <c s="4" r="A7" t="s">
        <v>103</v>
      </c>
      <c s="7" r="B7" t="n">
        <v>-103570</v>
      </c>
      <c s="7" r="C7" t="n">
        <v>-18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17"/>
  </cols>
  <sheetData>
    <row r="1" spans="1:7">
      <c s="1" r="A1" t="s">
        <v>395</v>
      </c>
      <c s="2" r="B1" t="s">
        <v>254</v>
      </c>
      <c s="2" r="C1" t="s">
        <v>261</v>
      </c>
      <c s="2" r="D1" t="s">
        <v>2</v>
      </c>
      <c s="2" r="E1" t="s">
        <v>257</v>
      </c>
      <c s="2" r="F1" t="s">
        <v>396</v>
      </c>
      <c s="2" r="G1" t="s">
        <v>262</v>
      </c>
    </row>
    <row r="2" spans="1:7">
      <c s="3" r="A2" t="s">
        <v>337</v>
      </c>
    </row>
    <row r="3" spans="1:7">
      <c s="4" r="A3" t="s">
        <v>264</v>
      </c>
      <c s="4" r="D3" t="s">
        <v>265</v>
      </c>
    </row>
    <row r="4" spans="1:7">
      <c s="4" r="A4" t="s">
        <v>266</v>
      </c>
      <c s="4" r="D4" t="s">
        <v>267</v>
      </c>
    </row>
    <row r="5" spans="1:7">
      <c s="4" r="A5" t="s">
        <v>283</v>
      </c>
    </row>
    <row r="6" spans="1:7">
      <c s="3" r="A6" t="s">
        <v>337</v>
      </c>
    </row>
    <row r="7" spans="1:7">
      <c s="4" r="A7" t="s">
        <v>287</v>
      </c>
      <c s="7" r="C7" t="n">
        <v>20000000</v>
      </c>
      <c s="7" r="E7" t="n">
        <v>20000000</v>
      </c>
      <c s="9" r="G7" t="n">
        <v>20000000</v>
      </c>
    </row>
    <row r="8" spans="1:7">
      <c s="4" r="A8" t="s">
        <v>397</v>
      </c>
      <c s="7" r="F8" t="n">
        <v>17500000</v>
      </c>
    </row>
    <row r="9" spans="1:7">
      <c s="4" r="A9" t="s">
        <v>398</v>
      </c>
      <c s="4" r="C9" t="s">
        <v>399</v>
      </c>
    </row>
    <row r="10" spans="1:7">
      <c s="4" r="A10" t="s">
        <v>400</v>
      </c>
      <c s="7" r="F10" t="n">
        <v>0</v>
      </c>
    </row>
    <row r="11" spans="1:7">
      <c s="4" r="A11" t="s">
        <v>264</v>
      </c>
      <c s="4" r="D11" t="s">
        <v>284</v>
      </c>
    </row>
    <row r="12" spans="1:7">
      <c s="4" r="A12" t="s">
        <v>266</v>
      </c>
      <c s="4" r="D12" t="s">
        <v>285</v>
      </c>
    </row>
    <row r="13" spans="1:7">
      <c s="4" r="A13" t="s">
        <v>286</v>
      </c>
      <c s="7" r="B13" t="n">
        <v>1000000</v>
      </c>
    </row>
    <row r="14" spans="1:7">
      <c s="4" r="A14" t="s">
        <v>363</v>
      </c>
      <c s="7" r="C14" t="n">
        <v>20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1</v>
      </c>
      <c s="2" r="B1" t="s">
        <v>375</v>
      </c>
      <c s="2" r="C1" t="s">
        <v>377</v>
      </c>
      <c s="2" r="D1" t="s">
        <v>2</v>
      </c>
      <c s="2" r="E1" t="s">
        <v>374</v>
      </c>
      <c s="2" r="F1" t="s">
        <v>376</v>
      </c>
      <c s="2" r="G1" t="s">
        <v>373</v>
      </c>
    </row>
    <row r="2" spans="1:7">
      <c s="4" r="A2" t="s">
        <v>381</v>
      </c>
    </row>
    <row r="3" spans="1:7">
      <c s="3" r="A3" t="s">
        <v>337</v>
      </c>
    </row>
    <row r="4" spans="1:7">
      <c s="4" r="A4" t="s">
        <v>287</v>
      </c>
      <c s="7" r="C4" t="n">
        <v>15000000</v>
      </c>
      <c s="7" r="D4" t="n">
        <v>20000000</v>
      </c>
      <c s="7" r="F4" t="n">
        <v>20000000</v>
      </c>
    </row>
    <row r="5" spans="1:7">
      <c s="4" r="A5" t="s">
        <v>363</v>
      </c>
      <c s="7" r="C5" t="n">
        <v>151000</v>
      </c>
    </row>
    <row r="6" spans="1:7">
      <c s="4" r="A6" t="s">
        <v>288</v>
      </c>
    </row>
    <row r="7" spans="1:7">
      <c s="3" r="A7" t="s">
        <v>337</v>
      </c>
    </row>
    <row r="8" spans="1:7">
      <c s="4" r="A8" t="s">
        <v>287</v>
      </c>
      <c s="7" r="B8" t="n">
        <v>80000000</v>
      </c>
      <c s="7" r="E8" t="n">
        <v>80000000</v>
      </c>
    </row>
    <row r="9" spans="1:7">
      <c s="4" r="A9" t="s">
        <v>363</v>
      </c>
      <c s="7" r="B9" t="n">
        <v>1635000</v>
      </c>
    </row>
    <row r="10" spans="1:7">
      <c s="4" r="A10" t="s">
        <v>378</v>
      </c>
    </row>
    <row r="11" spans="1:7">
      <c s="3" r="A11" t="s">
        <v>337</v>
      </c>
    </row>
    <row r="12" spans="1:7">
      <c s="4" r="A12" t="s">
        <v>287</v>
      </c>
      <c s="7" r="D12" t="n">
        <v>60000000</v>
      </c>
      <c s="7" r="G12" t="n">
        <v>6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2</v>
      </c>
      <c s="2" r="B1" t="s">
        <v>333</v>
      </c>
      <c s="2" r="C1" t="s">
        <v>2</v>
      </c>
      <c s="2" r="D1" t="s">
        <v>324</v>
      </c>
      <c s="2" r="E1" t="s">
        <v>25</v>
      </c>
    </row>
    <row r="2" spans="1:5">
      <c s="3" r="A2" t="s">
        <v>337</v>
      </c>
    </row>
    <row r="3" spans="1:5">
      <c s="4" r="A3" t="s">
        <v>383</v>
      </c>
      <c s="7" r="B3" t="n">
        <v>40000000</v>
      </c>
      <c s="7" r="E3" t="n">
        <v>40000000</v>
      </c>
    </row>
    <row r="4" spans="1:5">
      <c s="4" r="A4" t="s">
        <v>294</v>
      </c>
      <c s="4" r="B4" t="s">
        <v>355</v>
      </c>
      <c s="4" r="C4" t="s">
        <v>355</v>
      </c>
      <c s="4" r="E4" t="s">
        <v>355</v>
      </c>
    </row>
    <row r="5" spans="1:5">
      <c s="4" r="A5" t="s">
        <v>385</v>
      </c>
      <c s="7" r="B5" t="n">
        <v>38686000</v>
      </c>
    </row>
    <row r="6" spans="1:5">
      <c s="4" r="A6" t="s">
        <v>363</v>
      </c>
      <c s="7" r="B6" t="n">
        <v>1314000</v>
      </c>
    </row>
    <row r="7" spans="1:5">
      <c s="4" r="A7" t="s">
        <v>371</v>
      </c>
      <c s="7" r="D7" t="n">
        <v>61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s="1" r="A1" t="s">
        <v>403</v>
      </c>
      <c s="2" r="B1" t="s">
        <v>404</v>
      </c>
      <c s="2" r="C1" t="s">
        <v>375</v>
      </c>
      <c s="2" r="D1" t="s">
        <v>2</v>
      </c>
      <c s="2" r="E1" t="s">
        <v>405</v>
      </c>
      <c s="2" r="F1" t="s">
        <v>374</v>
      </c>
      <c s="2" r="G1" t="s">
        <v>25</v>
      </c>
    </row>
    <row r="2" spans="1:7">
      <c s="3" r="A2" t="s">
        <v>337</v>
      </c>
    </row>
    <row r="3" spans="1:7">
      <c s="4" r="A3" t="s">
        <v>264</v>
      </c>
      <c s="4" r="D3" t="s">
        <v>265</v>
      </c>
    </row>
    <row r="4" spans="1:7">
      <c s="4" r="A4" t="s">
        <v>266</v>
      </c>
      <c s="4" r="D4" t="s">
        <v>267</v>
      </c>
    </row>
    <row r="5" spans="1:7">
      <c s="4" r="A5" t="s">
        <v>288</v>
      </c>
    </row>
    <row r="6" spans="1:7">
      <c s="3" r="A6" t="s">
        <v>337</v>
      </c>
    </row>
    <row r="7" spans="1:7">
      <c s="4" r="A7" t="s">
        <v>287</v>
      </c>
      <c s="7" r="C7" t="n">
        <v>80000000</v>
      </c>
      <c s="7" r="F7" t="n">
        <v>80000000</v>
      </c>
    </row>
    <row r="8" spans="1:7">
      <c s="4" r="A8" t="s">
        <v>397</v>
      </c>
      <c s="7" r="D8" t="n">
        <v>26888000</v>
      </c>
      <c s="7" r="G8" t="n">
        <v>59451000</v>
      </c>
    </row>
    <row r="9" spans="1:7">
      <c s="4" r="A9" t="s">
        <v>289</v>
      </c>
      <c s="7" r="E9" t="n">
        <v>40000000</v>
      </c>
    </row>
    <row r="10" spans="1:7">
      <c s="4" r="A10" t="s">
        <v>406</v>
      </c>
      <c s="7" r="D10" t="n">
        <v>5057000</v>
      </c>
    </row>
    <row r="11" spans="1:7">
      <c s="4" r="A11" t="s">
        <v>363</v>
      </c>
      <c s="7" r="C11" t="n">
        <v>1635000</v>
      </c>
    </row>
    <row r="12" spans="1:7">
      <c s="4" r="A12" t="s">
        <v>290</v>
      </c>
    </row>
    <row r="13" spans="1:7">
      <c s="3" r="A13" t="s">
        <v>337</v>
      </c>
    </row>
    <row r="14" spans="1:7">
      <c s="4" r="A14" t="s">
        <v>291</v>
      </c>
      <c s="7" r="B14" t="n">
        <v>1000000</v>
      </c>
    </row>
    <row r="15" spans="1:7">
      <c s="4" r="A15" t="s">
        <v>292</v>
      </c>
    </row>
    <row r="16" spans="1:7">
      <c s="3" r="A16" t="s">
        <v>337</v>
      </c>
    </row>
    <row r="17" spans="1:7">
      <c s="4" r="A17" t="s">
        <v>291</v>
      </c>
      <c s="7" r="B17" t="n">
        <v>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07</v>
      </c>
      <c s="2" r="B1" t="s">
        <v>408</v>
      </c>
    </row>
    <row r="2" spans="1:2">
      <c s="2" r="B2" t="s">
        <v>409</v>
      </c>
    </row>
    <row r="3" spans="1:2">
      <c s="3" r="A3" t="s">
        <v>337</v>
      </c>
    </row>
    <row r="4" spans="1:2">
      <c s="4" r="A4" t="s">
        <v>410</v>
      </c>
      <c s="7" r="B4" t="n">
        <v>7200</v>
      </c>
    </row>
    <row r="5" spans="1:2">
      <c s="4" r="A5" t="s">
        <v>411</v>
      </c>
      <c s="7" r="B5" t="n">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5</v>
      </c>
    </row>
    <row r="2" spans="1:3">
      <c s="3" r="A2" t="s">
        <v>337</v>
      </c>
    </row>
    <row r="3" spans="1:3">
      <c s="4" r="A3" t="s">
        <v>413</v>
      </c>
      <c s="7" r="B3" t="n">
        <v>7939</v>
      </c>
      <c s="7" r="C3" t="n">
        <v>7939</v>
      </c>
    </row>
    <row r="4" spans="1:3">
      <c s="4" r="A4" t="s">
        <v>283</v>
      </c>
    </row>
    <row r="5" spans="1:3">
      <c s="3" r="A5" t="s">
        <v>337</v>
      </c>
    </row>
    <row r="6" spans="1:3">
      <c s="4" r="A6" t="s">
        <v>413</v>
      </c>
      <c s="7" r="B6" t="n">
        <v>364</v>
      </c>
      <c s="7" r="C6" t="n">
        <v>3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80"/>
  </cols>
  <sheetData>
    <row r="1" spans="1:3">
      <c s="1" r="A1" t="s">
        <v>414</v>
      </c>
      <c s="2" r="B1" t="s">
        <v>415</v>
      </c>
      <c s="2" r="C1" t="s">
        <v>2</v>
      </c>
    </row>
    <row r="2" spans="1:3">
      <c s="3" r="A2" t="s">
        <v>416</v>
      </c>
    </row>
    <row r="3" spans="1:3">
      <c s="4" r="A3" t="s">
        <v>417</v>
      </c>
      <c s="7" r="C3" t="n">
        <v>42500000</v>
      </c>
    </row>
    <row r="4" spans="1:3">
      <c s="4" r="A4" t="s">
        <v>418</v>
      </c>
    </row>
    <row r="5" spans="1:3">
      <c s="3" r="A5" t="s">
        <v>416</v>
      </c>
    </row>
    <row r="6" spans="1:3">
      <c s="4" r="A6" t="s">
        <v>419</v>
      </c>
      <c s="7" r="B6" t="n">
        <v>90000000</v>
      </c>
    </row>
    <row r="7" spans="1:3">
      <c s="4" r="A7" t="s">
        <v>417</v>
      </c>
      <c s="7" r="C7" t="n">
        <v>42500000</v>
      </c>
    </row>
    <row r="8" spans="1:3">
      <c s="4" r="A8" t="s">
        <v>420</v>
      </c>
      <c s="4" r="C8" t="s">
        <v>421</v>
      </c>
    </row>
    <row r="9" spans="1:3">
      <c s="4" r="A9" t="s">
        <v>422</v>
      </c>
      <c s="7" r="C9" t="n">
        <v>4050000</v>
      </c>
    </row>
    <row r="10" spans="1:3">
      <c s="4" r="A10" t="s">
        <v>423</v>
      </c>
      <c s="4" r="B10" t="s">
        <v>424</v>
      </c>
    </row>
    <row r="11" spans="1:3">
      <c s="4" r="A11" t="s">
        <v>425</v>
      </c>
      <c s="4" r="B11" t="s">
        <v>426</v>
      </c>
    </row>
    <row r="12" spans="1:3">
      <c s="4" r="A12" t="s">
        <v>427</v>
      </c>
      <c s="4" r="C12" t="s">
        <v>4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5</v>
      </c>
    </row>
    <row r="2" spans="1:3">
      <c s="3" r="A2" t="s">
        <v>181</v>
      </c>
    </row>
    <row r="3" spans="1:3">
      <c s="4" r="A3" t="s">
        <v>430</v>
      </c>
      <c s="7" r="B3" t="n">
        <v>3657</v>
      </c>
      <c s="7" r="C3" t="n">
        <v>5868</v>
      </c>
    </row>
    <row r="4" spans="1:3">
      <c s="4" r="A4" t="s">
        <v>431</v>
      </c>
      <c s="6" r="B4" t="n">
        <v>4063</v>
      </c>
      <c s="6" r="C4" t="n">
        <v>3336</v>
      </c>
    </row>
    <row r="5" spans="1:3">
      <c s="4" r="A5" t="s">
        <v>432</v>
      </c>
      <c s="6" r="B5" t="n">
        <v>1500</v>
      </c>
      <c s="6" r="C5" t="n">
        <v>1500</v>
      </c>
    </row>
    <row r="6" spans="1:3">
      <c s="4" r="A6" t="s">
        <v>433</v>
      </c>
      <c s="6" r="B6" t="n">
        <v>1772</v>
      </c>
      <c s="6" r="C6" t="n">
        <v>1305</v>
      </c>
    </row>
    <row r="7" spans="1:3">
      <c s="4" r="A7" t="s">
        <v>434</v>
      </c>
      <c s="6" r="B7" t="n">
        <v>2301</v>
      </c>
      <c s="6" r="C7" t="n">
        <v>2291</v>
      </c>
    </row>
    <row r="8" spans="1:3">
      <c s="4" r="A8" t="s">
        <v>435</v>
      </c>
      <c s="6" r="B8" t="n">
        <v>9968</v>
      </c>
      <c s="6" r="C8" t="n">
        <v>4534</v>
      </c>
    </row>
    <row r="9" spans="1:3">
      <c s="4" r="A9" t="s">
        <v>436</v>
      </c>
      <c s="6" r="B9" t="n">
        <v>1690</v>
      </c>
      <c s="6" r="C9" t="n">
        <v>712</v>
      </c>
    </row>
    <row r="10" spans="1:3">
      <c s="4" r="A10" t="s">
        <v>437</v>
      </c>
      <c s="6" r="B10" t="n">
        <v>13</v>
      </c>
      <c s="6" r="C10" t="n">
        <v>1275</v>
      </c>
    </row>
    <row r="11" spans="1:3">
      <c s="4" r="A11" t="s">
        <v>438</v>
      </c>
      <c s="6" r="B11" t="n">
        <v>985</v>
      </c>
      <c s="6" r="C11" t="n">
        <v>1749</v>
      </c>
    </row>
    <row r="12" spans="1:3">
      <c s="4" r="A12" t="s">
        <v>439</v>
      </c>
      <c s="6" r="B12" t="n">
        <v>3468</v>
      </c>
      <c s="6" r="C12" t="n">
        <v>2260</v>
      </c>
    </row>
    <row r="13" spans="1:3">
      <c s="4" r="A13" t="s">
        <v>440</v>
      </c>
      <c s="7" r="B13" t="n">
        <v>29417</v>
      </c>
      <c s="7" r="C13" t="n">
        <v>248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5</v>
      </c>
    </row>
    <row r="2" spans="1:3">
      <c s="3" r="A2" t="s">
        <v>184</v>
      </c>
    </row>
    <row r="3" spans="1:3">
      <c s="4" r="A3" t="s">
        <v>442</v>
      </c>
      <c s="7" r="B3" t="n">
        <v>588</v>
      </c>
      <c s="7" r="C3" t="n">
        <v>567</v>
      </c>
    </row>
    <row r="4" spans="1:3">
      <c s="4" r="A4" t="s">
        <v>443</v>
      </c>
      <c s="6" r="B4" t="n">
        <v>5241</v>
      </c>
      <c s="6" r="C4" t="n">
        <v>5603</v>
      </c>
    </row>
    <row r="5" spans="1:3">
      <c s="4" r="A5" t="s">
        <v>444</v>
      </c>
      <c s="6" r="B5" t="n">
        <v>5217</v>
      </c>
      <c s="6" r="C5" t="n">
        <v>5123</v>
      </c>
    </row>
    <row r="6" spans="1:3">
      <c s="4" r="A6" t="s">
        <v>445</v>
      </c>
      <c s="6" r="B6" t="n">
        <v>3638</v>
      </c>
      <c s="6" r="C6" t="n">
        <v>3538</v>
      </c>
    </row>
    <row r="7" spans="1:3">
      <c s="4" r="A7" t="s">
        <v>439</v>
      </c>
      <c s="6" r="B7" t="n">
        <v>551</v>
      </c>
      <c s="6" r="C7" t="n">
        <v>674</v>
      </c>
    </row>
    <row r="8" spans="1:3">
      <c s="4" r="A8" t="s">
        <v>446</v>
      </c>
      <c s="7" r="B8" t="n">
        <v>15235</v>
      </c>
      <c s="7" r="C8" t="n">
        <v>15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447</v>
      </c>
      <c s="2" r="B1" t="s">
        <v>1</v>
      </c>
    </row>
    <row r="2" spans="1:3">
      <c s="2" r="B2" t="s">
        <v>2</v>
      </c>
      <c s="2" r="C2" t="s">
        <v>71</v>
      </c>
    </row>
    <row r="3" spans="1:3">
      <c s="3" r="A3" t="s">
        <v>187</v>
      </c>
    </row>
    <row r="4" spans="1:3">
      <c s="4" r="A4" t="s">
        <v>448</v>
      </c>
      <c s="4" r="B4" t="s">
        <v>449</v>
      </c>
      <c s="4" r="C4" t="s">
        <v>450</v>
      </c>
    </row>
    <row r="5" spans="1:3">
      <c s="4" r="A5" t="s">
        <v>451</v>
      </c>
      <c s="4" r="B5" t="s">
        <v>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55"/>
    <col customWidth="1" max="7" min="7" width="33"/>
  </cols>
  <sheetData>
    <row r="1" spans="1:7">
      <c s="1" r="A1" t="s">
        <v>104</v>
      </c>
      <c s="2" r="B1" t="s">
        <v>105</v>
      </c>
      <c s="2" r="C1" t="s">
        <v>106</v>
      </c>
      <c s="2" r="D1" t="s">
        <v>107</v>
      </c>
      <c s="2" r="E1" t="s">
        <v>108</v>
      </c>
      <c s="2" r="F1" t="s">
        <v>109</v>
      </c>
      <c s="2" r="G1" t="s">
        <v>110</v>
      </c>
    </row>
    <row r="2" spans="1:7">
      <c s="4" r="A2" t="s">
        <v>111</v>
      </c>
      <c s="7" r="B2" t="n">
        <v>-148573</v>
      </c>
      <c s="7" r="C2" t="n">
        <v>602</v>
      </c>
      <c s="7" r="D2" t="n">
        <v>396750</v>
      </c>
      <c s="7" r="E2" t="n">
        <v>-550011</v>
      </c>
      <c s="7" r="F2" t="n">
        <v>247</v>
      </c>
      <c s="7" r="G2" t="n">
        <v>3839</v>
      </c>
    </row>
    <row r="3" spans="1:7">
      <c s="4" r="A3" t="s">
        <v>112</v>
      </c>
      <c s="6" r="B3" t="n">
        <v>60174000</v>
      </c>
      <c s="6" r="C3" t="n">
        <v>60174000</v>
      </c>
    </row>
    <row r="4" spans="1:7">
      <c s="4" r="A4" t="s">
        <v>113</v>
      </c>
      <c s="7" r="B4" t="n">
        <v>0</v>
      </c>
      <c s="7" r="C4" t="n">
        <v>0</v>
      </c>
      <c s="6" r="D4" t="n">
        <v>0</v>
      </c>
      <c s="6" r="E4" t="n">
        <v>0</v>
      </c>
      <c s="6" r="F4" t="n">
        <v>0</v>
      </c>
      <c s="6" r="G4" t="n">
        <v>0</v>
      </c>
    </row>
    <row r="5" spans="1:7">
      <c s="4" r="A5" t="s">
        <v>114</v>
      </c>
      <c s="6" r="C5" t="n">
        <v>178000</v>
      </c>
    </row>
    <row r="6" spans="1:7">
      <c s="4" r="A6" t="s">
        <v>115</v>
      </c>
      <c s="6" r="B6" t="n">
        <v>1081</v>
      </c>
      <c s="6" r="D6" t="n">
        <v>1081</v>
      </c>
    </row>
    <row r="7" spans="1:7">
      <c s="4" r="A7" t="s">
        <v>116</v>
      </c>
      <c s="6" r="B7" t="n">
        <v>-57</v>
      </c>
      <c s="6" r="D7" t="n">
        <v>-57</v>
      </c>
    </row>
    <row r="8" spans="1:7">
      <c s="4" r="A8" t="s">
        <v>117</v>
      </c>
      <c s="6" r="B8" t="n">
        <v>-103570</v>
      </c>
      <c s="6" r="E8" t="n">
        <v>-103569</v>
      </c>
      <c s="6" r="F8" t="n">
        <v>-1</v>
      </c>
    </row>
    <row r="9" spans="1:7">
      <c s="4" r="A9" t="s">
        <v>118</v>
      </c>
      <c s="7" r="B9" t="n">
        <v>-251119</v>
      </c>
      <c s="7" r="C9" t="n">
        <v>602</v>
      </c>
      <c s="7" r="D9" t="n">
        <v>397774</v>
      </c>
      <c s="7" r="E9" t="n">
        <v>-653580</v>
      </c>
      <c s="7" r="F9" t="n">
        <v>246</v>
      </c>
      <c s="7" r="G9" t="n">
        <v>3839</v>
      </c>
    </row>
    <row r="10" spans="1:7">
      <c s="4" r="A10" t="s">
        <v>119</v>
      </c>
      <c s="6" r="B10" t="n">
        <v>60352000</v>
      </c>
      <c s="6" r="C10" t="n">
        <v>6035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5</v>
      </c>
    </row>
    <row r="2" spans="1:3">
      <c s="3" r="A2" t="s">
        <v>190</v>
      </c>
    </row>
    <row r="3" spans="1:3">
      <c s="4" r="A3" t="s">
        <v>454</v>
      </c>
      <c s="7" r="B3" t="n">
        <v>30</v>
      </c>
      <c s="7" r="C3" t="n">
        <v>30</v>
      </c>
    </row>
    <row r="4" spans="1:3">
      <c s="4" r="A4" t="s">
        <v>455</v>
      </c>
      <c s="6" r="B4" t="n">
        <v>216</v>
      </c>
      <c s="6" r="C4" t="n">
        <v>217</v>
      </c>
    </row>
    <row r="5" spans="1:3">
      <c s="4" r="A5" t="s">
        <v>54</v>
      </c>
      <c s="7" r="B5" t="n">
        <v>246</v>
      </c>
      <c s="7" r="C5" t="n">
        <v>2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3"/>
  </cols>
  <sheetData>
    <row r="1" spans="1:6">
      <c s="1" r="A1" t="s">
        <v>456</v>
      </c>
      <c s="2" r="B1" t="s">
        <v>457</v>
      </c>
      <c s="2" r="C1" t="s">
        <v>2</v>
      </c>
      <c s="2" r="D1" t="s">
        <v>71</v>
      </c>
      <c s="2" r="E1" t="s">
        <v>25</v>
      </c>
      <c s="2" r="F1" t="s">
        <v>458</v>
      </c>
    </row>
    <row r="2" spans="1:6">
      <c s="4" r="A2" t="s">
        <v>459</v>
      </c>
    </row>
    <row r="3" spans="1:6">
      <c s="3" r="A3" t="s">
        <v>460</v>
      </c>
    </row>
    <row r="4" spans="1:6">
      <c s="4" r="A4" t="s">
        <v>461</v>
      </c>
      <c s="6" r="B4" t="n">
        <v>1085000</v>
      </c>
    </row>
    <row r="5" spans="1:6">
      <c s="4" r="A5" t="s">
        <v>462</v>
      </c>
      <c s="4" r="B5" t="s">
        <v>463</v>
      </c>
    </row>
    <row r="6" spans="1:6">
      <c s="4" r="A6" t="s">
        <v>464</v>
      </c>
      <c s="4" r="B6" t="s">
        <v>380</v>
      </c>
    </row>
    <row r="7" spans="1:6">
      <c s="4" r="A7" t="s">
        <v>465</v>
      </c>
      <c s="6" r="C7" t="n">
        <v>0</v>
      </c>
    </row>
    <row r="8" spans="1:6">
      <c s="4" r="A8" t="s">
        <v>466</v>
      </c>
      <c s="6" r="C8" t="n">
        <v>580000</v>
      </c>
    </row>
    <row r="9" spans="1:6">
      <c s="4" r="A9" t="s">
        <v>467</v>
      </c>
      <c s="7" r="C9" t="n">
        <v>13</v>
      </c>
    </row>
    <row r="10" spans="1:6">
      <c s="4" r="A10" t="s">
        <v>468</v>
      </c>
      <c s="4" r="C10" t="s">
        <v>469</v>
      </c>
    </row>
    <row r="11" spans="1:6">
      <c s="4" r="A11" t="s">
        <v>470</v>
      </c>
      <c s="7" r="C11" t="n">
        <v>0</v>
      </c>
    </row>
    <row r="12" spans="1:6">
      <c s="4" r="A12" t="s">
        <v>471</v>
      </c>
    </row>
    <row r="13" spans="1:6">
      <c s="3" r="A13" t="s">
        <v>460</v>
      </c>
    </row>
    <row r="14" spans="1:6">
      <c s="4" r="A14" t="s">
        <v>472</v>
      </c>
      <c s="6" r="C14" t="n">
        <v>75000</v>
      </c>
      <c s="6" r="E14" t="n">
        <v>218000</v>
      </c>
    </row>
    <row r="15" spans="1:6">
      <c s="4" r="A15" t="s">
        <v>473</v>
      </c>
      <c s="8" r="E15" t="n">
        <v>10.96</v>
      </c>
    </row>
    <row r="16" spans="1:6">
      <c s="4" r="A16" t="s">
        <v>474</v>
      </c>
      <c s="6" r="C16" t="n">
        <v>143000</v>
      </c>
    </row>
    <row r="17" spans="1:6">
      <c s="4" r="A17" t="s">
        <v>475</v>
      </c>
      <c s="7" r="C17" t="n">
        <v>274000</v>
      </c>
    </row>
    <row r="18" spans="1:6">
      <c s="4" r="A18" t="s">
        <v>476</v>
      </c>
      <c s="6" r="C18" t="n">
        <v>111000</v>
      </c>
      <c s="7" r="D18" t="n">
        <v>284000</v>
      </c>
    </row>
    <row r="19" spans="1:6">
      <c s="4" r="A19" t="s">
        <v>477</v>
      </c>
      <c s="7" r="C19" t="n">
        <v>344000</v>
      </c>
    </row>
    <row r="20" spans="1:6">
      <c s="4" r="A20" t="s">
        <v>478</v>
      </c>
    </row>
    <row r="21" spans="1:6">
      <c s="3" r="A21" t="s">
        <v>460</v>
      </c>
    </row>
    <row r="22" spans="1:6">
      <c s="4" r="A22" t="s">
        <v>479</v>
      </c>
      <c s="4" r="C22" t="s">
        <v>480</v>
      </c>
    </row>
    <row r="23" spans="1:6">
      <c s="4" r="A23" t="s">
        <v>481</v>
      </c>
    </row>
    <row r="24" spans="1:6">
      <c s="3" r="A24" t="s">
        <v>460</v>
      </c>
    </row>
    <row r="25" spans="1:6">
      <c s="4" r="A25" t="s">
        <v>479</v>
      </c>
      <c s="4" r="C25" t="s">
        <v>482</v>
      </c>
    </row>
    <row r="26" spans="1:6">
      <c s="4" r="A26" t="s">
        <v>483</v>
      </c>
    </row>
    <row r="27" spans="1:6">
      <c s="3" r="A27" t="s">
        <v>460</v>
      </c>
    </row>
    <row r="28" spans="1:6">
      <c s="4" r="A28" t="s">
        <v>472</v>
      </c>
      <c s="6" r="E28" t="n">
        <v>611000</v>
      </c>
    </row>
    <row r="29" spans="1:6">
      <c s="4" r="A29" t="s">
        <v>473</v>
      </c>
      <c s="8" r="E29" t="n">
        <v>18.15</v>
      </c>
    </row>
    <row r="30" spans="1:6">
      <c s="4" r="A30" t="s">
        <v>474</v>
      </c>
      <c s="6" r="C30" t="n">
        <v>78000</v>
      </c>
    </row>
    <row r="31" spans="1:6">
      <c s="4" r="A31" t="s">
        <v>475</v>
      </c>
      <c s="7" r="C31" t="n">
        <v>40000</v>
      </c>
    </row>
    <row r="32" spans="1:6">
      <c s="4" r="A32" t="s">
        <v>476</v>
      </c>
      <c s="6" r="C32" t="n">
        <v>969000</v>
      </c>
      <c s="7" r="D32" t="n">
        <v>1103000</v>
      </c>
    </row>
    <row r="33" spans="1:6">
      <c s="4" r="A33" t="s">
        <v>477</v>
      </c>
      <c s="7" r="C33" t="n">
        <v>7248000</v>
      </c>
    </row>
    <row r="34" spans="1:6">
      <c s="4" r="A34" t="s">
        <v>484</v>
      </c>
      <c s="6" r="F34" t="n">
        <v>2700000</v>
      </c>
    </row>
    <row r="35" spans="1:6">
      <c s="4" r="A35" t="s">
        <v>485</v>
      </c>
      <c s="6" r="C35" t="n">
        <v>634000</v>
      </c>
    </row>
    <row r="36" spans="1:6">
      <c s="4" r="A36" t="s">
        <v>486</v>
      </c>
      <c s="8" r="C36" t="n">
        <v>1.83</v>
      </c>
    </row>
    <row r="37" spans="1:6">
      <c s="4" r="A37" t="s">
        <v>487</v>
      </c>
      <c s="4" r="C37" t="s">
        <v>488</v>
      </c>
    </row>
    <row r="38" spans="1:6">
      <c s="4" r="A38" t="s">
        <v>489</v>
      </c>
      <c s="4" r="C38" t="s">
        <v>490</v>
      </c>
    </row>
    <row r="39" spans="1:6">
      <c s="4" r="A39" t="s">
        <v>491</v>
      </c>
      <c s="7" r="C39" t="n">
        <v>0</v>
      </c>
    </row>
    <row r="40" spans="1:6">
      <c s="4" r="A40" t="s">
        <v>492</v>
      </c>
    </row>
    <row r="41" spans="1:6">
      <c s="3" r="A41" t="s">
        <v>460</v>
      </c>
    </row>
    <row r="42" spans="1:6">
      <c s="4" r="A42" t="s">
        <v>464</v>
      </c>
      <c s="4" r="C42" t="s">
        <v>493</v>
      </c>
    </row>
    <row r="43" spans="1:6">
      <c s="4" r="A43" t="s">
        <v>468</v>
      </c>
      <c s="4" r="C43" t="s">
        <v>480</v>
      </c>
    </row>
    <row r="44" spans="1:6">
      <c s="4" r="A44" t="s">
        <v>494</v>
      </c>
    </row>
    <row r="45" spans="1:6">
      <c s="3" r="A45" t="s">
        <v>460</v>
      </c>
    </row>
    <row r="46" spans="1:6">
      <c s="4" r="A46" t="s">
        <v>464</v>
      </c>
      <c s="4" r="C46" t="s">
        <v>380</v>
      </c>
    </row>
    <row r="47" spans="1:6">
      <c s="4" r="A47" t="s">
        <v>468</v>
      </c>
      <c s="4" r="C47" t="s">
        <v>495</v>
      </c>
    </row>
    <row r="48" spans="1:6">
      <c s="4" r="A48" t="s">
        <v>496</v>
      </c>
    </row>
    <row r="49" spans="1:6">
      <c s="3" r="A49" t="s">
        <v>460</v>
      </c>
    </row>
    <row r="50" spans="1:6">
      <c s="4" r="A50" t="s">
        <v>485</v>
      </c>
      <c s="6" r="C50" t="n">
        <v>538000</v>
      </c>
    </row>
    <row r="51" spans="1:6">
      <c s="4" r="A51" t="s">
        <v>486</v>
      </c>
      <c s="8" r="C51" t="n">
        <v>2.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s>
  <sheetData>
    <row r="1" spans="1:4">
      <c s="1" r="A1" t="s">
        <v>497</v>
      </c>
      <c s="2" r="B1" t="s">
        <v>1</v>
      </c>
    </row>
    <row r="2" spans="1:4">
      <c s="2" r="B2" t="s">
        <v>498</v>
      </c>
      <c s="2" r="C2" t="s">
        <v>499</v>
      </c>
      <c s="2" r="D2" t="s">
        <v>500</v>
      </c>
    </row>
    <row r="3" spans="1:4">
      <c s="3" r="A3" t="s">
        <v>501</v>
      </c>
    </row>
    <row r="4" spans="1:4">
      <c s="4" r="A4" t="s">
        <v>502</v>
      </c>
      <c s="4" r="B4" t="s">
        <v>493</v>
      </c>
    </row>
    <row r="5" spans="1:4">
      <c s="4" r="A5" t="s">
        <v>91</v>
      </c>
      <c s="7" r="B5" t="n">
        <v>15392</v>
      </c>
    </row>
    <row r="6" spans="1:4">
      <c s="4" r="A6" t="s">
        <v>73</v>
      </c>
      <c s="6" r="B6" t="n">
        <v>60485</v>
      </c>
      <c s="7" r="C6" t="n">
        <v>82668</v>
      </c>
    </row>
    <row r="7" spans="1:4">
      <c s="4" r="A7" t="s">
        <v>77</v>
      </c>
      <c s="6" r="B7" t="n">
        <v>75815</v>
      </c>
      <c s="7" r="C7" t="n">
        <v>91180</v>
      </c>
    </row>
    <row r="8" spans="1:4">
      <c s="4" r="A8" t="s">
        <v>503</v>
      </c>
    </row>
    <row r="9" spans="1:4">
      <c s="3" r="A9" t="s">
        <v>501</v>
      </c>
    </row>
    <row r="10" spans="1:4">
      <c s="4" r="A10" t="s">
        <v>91</v>
      </c>
      <c s="7" r="B10" t="n">
        <v>1325</v>
      </c>
    </row>
    <row r="11" spans="1:4">
      <c s="4" r="A11" t="s">
        <v>504</v>
      </c>
    </row>
    <row r="12" spans="1:4">
      <c s="3" r="A12" t="s">
        <v>501</v>
      </c>
    </row>
    <row r="13" spans="1:4">
      <c s="4" r="A13" t="s">
        <v>505</v>
      </c>
      <c s="6" r="B13" t="n">
        <v>0</v>
      </c>
    </row>
    <row r="14" spans="1:4">
      <c s="4" r="A14" t="s">
        <v>506</v>
      </c>
    </row>
    <row r="15" spans="1:4">
      <c s="3" r="A15" t="s">
        <v>501</v>
      </c>
    </row>
    <row r="16" spans="1:4">
      <c s="4" r="A16" t="s">
        <v>505</v>
      </c>
      <c s="6" r="B16" t="n">
        <v>0</v>
      </c>
    </row>
    <row r="17" spans="1:4">
      <c s="4" r="A17" t="s">
        <v>507</v>
      </c>
    </row>
    <row r="18" spans="1:4">
      <c s="3" r="A18" t="s">
        <v>501</v>
      </c>
    </row>
    <row r="19" spans="1:4">
      <c s="4" r="A19" t="s">
        <v>508</v>
      </c>
      <c s="6" r="D19" t="n">
        <v>4500</v>
      </c>
    </row>
    <row r="20" spans="1:4">
      <c s="4" r="A20" t="s">
        <v>509</v>
      </c>
      <c s="11" r="D20" t="n">
        <v>0.83</v>
      </c>
    </row>
    <row r="21" spans="1:4">
      <c s="4" r="A21" t="s">
        <v>510</v>
      </c>
    </row>
    <row r="22" spans="1:4">
      <c s="3" r="A22" t="s">
        <v>501</v>
      </c>
    </row>
    <row r="23" spans="1:4">
      <c s="4" r="A23" t="s">
        <v>511</v>
      </c>
      <c s="6" r="D23" t="n">
        <v>15700</v>
      </c>
    </row>
    <row r="24" spans="1:4">
      <c s="4" r="A24" t="s">
        <v>512</v>
      </c>
    </row>
    <row r="25" spans="1:4">
      <c s="3" r="A25" t="s">
        <v>501</v>
      </c>
    </row>
    <row r="26" spans="1:4">
      <c s="4" r="A26" t="s">
        <v>513</v>
      </c>
      <c s="11" r="D26" t="n">
        <v>0.71</v>
      </c>
    </row>
    <row r="27" spans="1:4">
      <c s="4" r="A27" t="s">
        <v>514</v>
      </c>
    </row>
    <row r="28" spans="1:4">
      <c s="3" r="A28" t="s">
        <v>501</v>
      </c>
    </row>
    <row r="29" spans="1:4">
      <c s="4" r="A29" t="s">
        <v>513</v>
      </c>
      <c s="11" r="D29" t="n">
        <v>0.93</v>
      </c>
    </row>
    <row r="30" spans="1:4">
      <c s="4" r="A30" t="s">
        <v>515</v>
      </c>
    </row>
    <row r="31" spans="1:4">
      <c s="3" r="A31" t="s">
        <v>501</v>
      </c>
    </row>
    <row r="32" spans="1:4">
      <c s="4" r="A32" t="s">
        <v>73</v>
      </c>
      <c s="7" r="B32" t="n">
        <v>1389</v>
      </c>
    </row>
    <row r="33" spans="1:4">
      <c s="4" r="A33" t="s">
        <v>516</v>
      </c>
    </row>
    <row r="34" spans="1:4">
      <c s="3" r="A34" t="s">
        <v>501</v>
      </c>
    </row>
    <row r="35" spans="1:4">
      <c s="4" r="A35" t="s">
        <v>77</v>
      </c>
      <c s="7" r="B35" t="n">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71</v>
      </c>
    </row>
    <row r="3" spans="1:3">
      <c s="4" r="A3" t="s">
        <v>510</v>
      </c>
    </row>
    <row r="4" spans="1:3">
      <c s="3" r="A4" t="s">
        <v>518</v>
      </c>
    </row>
    <row r="5" spans="1:3">
      <c s="4" r="A5" t="s">
        <v>519</v>
      </c>
      <c s="7" r="B5" t="n">
        <v>77</v>
      </c>
      <c s="7" r="C5" t="n">
        <v>-7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5</v>
      </c>
    </row>
    <row r="2" spans="1:3">
      <c s="3" r="A2" t="s">
        <v>501</v>
      </c>
    </row>
    <row r="3" spans="1:3">
      <c s="4" r="A3" t="s">
        <v>521</v>
      </c>
      <c s="7" r="B3" t="n">
        <v>13</v>
      </c>
      <c s="7" r="C3" t="n">
        <v>1275</v>
      </c>
    </row>
    <row r="4" spans="1:3">
      <c s="4" r="A4" t="s">
        <v>522</v>
      </c>
    </row>
    <row r="5" spans="1:3">
      <c s="3" r="A5" t="s">
        <v>501</v>
      </c>
    </row>
    <row r="6" spans="1:3">
      <c s="4" r="A6" t="s">
        <v>521</v>
      </c>
      <c s="7" r="B6" t="n">
        <v>13</v>
      </c>
      <c s="7" r="C6" t="n">
        <v>12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71</v>
      </c>
    </row>
    <row r="3" spans="1:3">
      <c s="3" r="A3" t="s">
        <v>524</v>
      </c>
    </row>
    <row r="4" spans="1:3">
      <c s="4" r="A4" t="s">
        <v>100</v>
      </c>
      <c s="7" r="B4" t="n">
        <v>-103569</v>
      </c>
      <c s="7" r="C4" t="n">
        <v>-18494</v>
      </c>
    </row>
    <row r="5" spans="1:3">
      <c s="4" r="A5" t="s">
        <v>525</v>
      </c>
      <c s="6" r="B5" t="n">
        <v>60337</v>
      </c>
      <c s="6" r="C5" t="n">
        <v>54841</v>
      </c>
    </row>
    <row r="6" spans="1:3">
      <c s="4" r="A6" t="s">
        <v>526</v>
      </c>
      <c s="8" r="B6" t="n">
        <v>-1.72</v>
      </c>
      <c s="8" r="C6" t="n">
        <v>-0.34</v>
      </c>
    </row>
    <row r="7" spans="1:3">
      <c s="3" r="A7" t="s">
        <v>527</v>
      </c>
    </row>
    <row r="8" spans="1:3">
      <c s="4" r="A8" t="s">
        <v>100</v>
      </c>
      <c s="7" r="B8" t="n">
        <v>-103569</v>
      </c>
      <c s="7" r="C8" t="n">
        <v>-18494</v>
      </c>
    </row>
    <row r="9" spans="1:3">
      <c s="4" r="A9" t="s">
        <v>528</v>
      </c>
      <c s="6" r="B9" t="n">
        <v>60337</v>
      </c>
      <c s="6" r="C9" t="n">
        <v>54841</v>
      </c>
    </row>
    <row r="10" spans="1:3">
      <c s="4" r="A10" t="s">
        <v>529</v>
      </c>
      <c s="8" r="B10" t="n">
        <v>-1.72</v>
      </c>
      <c s="8" r="C10" t="n">
        <v>-0.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71</v>
      </c>
    </row>
    <row r="3" spans="1:3">
      <c s="3" r="A3" t="s">
        <v>531</v>
      </c>
    </row>
    <row r="4" spans="1:3">
      <c s="4" r="A4" t="s">
        <v>105</v>
      </c>
      <c s="6" r="B4" t="n">
        <v>2349</v>
      </c>
      <c s="6" r="C4" t="n">
        <v>1613</v>
      </c>
    </row>
    <row r="5" spans="1:3">
      <c s="4" r="A5" t="s">
        <v>532</v>
      </c>
    </row>
    <row r="6" spans="1:3">
      <c s="3" r="A6" t="s">
        <v>531</v>
      </c>
    </row>
    <row r="7" spans="1:3">
      <c s="4" r="A7" t="s">
        <v>533</v>
      </c>
      <c s="7" r="B7" t="n">
        <v>13</v>
      </c>
    </row>
    <row r="8" spans="1:3">
      <c s="4" r="A8" t="s">
        <v>105</v>
      </c>
      <c s="6" r="B8" t="n">
        <v>580</v>
      </c>
      <c s="6" r="C8" t="n">
        <v>582</v>
      </c>
    </row>
    <row r="9" spans="1:3">
      <c s="4" r="A9" t="s">
        <v>534</v>
      </c>
    </row>
    <row r="10" spans="1:3">
      <c s="3" r="A10" t="s">
        <v>531</v>
      </c>
    </row>
    <row r="11" spans="1:3">
      <c s="4" r="A11" t="s">
        <v>533</v>
      </c>
      <c s="7" r="B11" t="n">
        <v>15</v>
      </c>
    </row>
    <row r="12" spans="1:3">
      <c s="4" r="A12" t="s">
        <v>535</v>
      </c>
    </row>
    <row r="13" spans="1:3">
      <c s="3" r="A13" t="s">
        <v>531</v>
      </c>
    </row>
    <row r="14" spans="1:3">
      <c s="4" r="A14" t="s">
        <v>105</v>
      </c>
      <c s="6" r="B14" t="n">
        <v>1769</v>
      </c>
      <c s="6" r="C14" t="n">
        <v>10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s="1" r="A1" t="s">
        <v>536</v>
      </c>
      <c s="2" r="B1" t="s">
        <v>537</v>
      </c>
    </row>
    <row r="2" spans="1:2">
      <c s="3" r="A2" t="s">
        <v>337</v>
      </c>
    </row>
    <row r="3" spans="1:2">
      <c s="4" r="A3" t="s">
        <v>538</v>
      </c>
      <c s="7" r="B3" t="n">
        <v>100000000</v>
      </c>
    </row>
    <row r="4" spans="1:2">
      <c s="4" r="A4" t="s">
        <v>539</v>
      </c>
      <c s="7" r="B4" t="n">
        <v>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540</v>
      </c>
      <c s="2" r="B1" t="s">
        <v>1</v>
      </c>
    </row>
    <row r="2" spans="1:2">
      <c s="2" r="B2" t="s">
        <v>541</v>
      </c>
    </row>
    <row r="3" spans="1:2">
      <c s="3" r="A3" t="s">
        <v>205</v>
      </c>
    </row>
    <row r="4" spans="1:2">
      <c s="4" r="A4" t="s">
        <v>542</v>
      </c>
      <c s="6" r="B4"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43</v>
      </c>
      <c s="2" r="B1" t="s">
        <v>1</v>
      </c>
      <c s="2" r="D1" t="s">
        <v>306</v>
      </c>
    </row>
    <row r="2" spans="1:4">
      <c s="2" r="B2" t="s">
        <v>2</v>
      </c>
      <c s="2" r="C2" t="s">
        <v>71</v>
      </c>
      <c s="2" r="D2" t="s">
        <v>25</v>
      </c>
    </row>
    <row r="3" spans="1:4">
      <c s="3" r="A3" t="s">
        <v>544</v>
      </c>
    </row>
    <row r="4" spans="1:4">
      <c s="4" r="A4" t="s">
        <v>76</v>
      </c>
      <c s="7" r="B4" t="n">
        <v>79103</v>
      </c>
      <c s="7" r="C4" t="n">
        <v>102144</v>
      </c>
    </row>
    <row r="5" spans="1:4">
      <c s="4" r="A5" t="s">
        <v>83</v>
      </c>
      <c s="6" r="B5" t="n">
        <v>6142</v>
      </c>
      <c s="6" r="C5" t="n">
        <v>11841</v>
      </c>
    </row>
    <row r="6" spans="1:4">
      <c s="4" r="A6" t="s">
        <v>80</v>
      </c>
      <c s="6" r="B6" t="n">
        <v>89964</v>
      </c>
      <c s="6" r="C6" t="n">
        <v>106123</v>
      </c>
    </row>
    <row r="7" spans="1:4">
      <c s="4" r="A7" t="s">
        <v>545</v>
      </c>
      <c s="6" r="C7" t="n">
        <v>279</v>
      </c>
    </row>
    <row r="8" spans="1:4">
      <c s="4" r="A8" t="s">
        <v>84</v>
      </c>
      <c s="6" r="B8" t="n">
        <v>7547</v>
      </c>
      <c s="6" r="C8" t="n">
        <v>6778</v>
      </c>
    </row>
    <row r="9" spans="1:4">
      <c s="4" r="A9" t="s">
        <v>88</v>
      </c>
      <c s="6" r="B9" t="n">
        <v>11781</v>
      </c>
      <c s="6" r="C9" t="n">
        <v>9114</v>
      </c>
    </row>
    <row r="10" spans="1:4">
      <c s="4" r="A10" t="s">
        <v>91</v>
      </c>
      <c s="6" r="B10" t="n">
        <v>-15392</v>
      </c>
    </row>
    <row r="11" spans="1:4">
      <c s="4" r="A11" t="s">
        <v>546</v>
      </c>
      <c s="6" r="B11" t="n">
        <v>-103795</v>
      </c>
      <c s="6" r="C11" t="n">
        <v>-31382</v>
      </c>
    </row>
    <row r="12" spans="1:4">
      <c s="4" r="A12" t="s">
        <v>547</v>
      </c>
      <c s="6" r="B12" t="n">
        <v>198038</v>
      </c>
      <c s="7" r="D12" t="n">
        <v>254841</v>
      </c>
    </row>
    <row r="13" spans="1:4">
      <c s="4" r="A13" t="s">
        <v>548</v>
      </c>
      <c s="6" r="B13" t="n">
        <v>3417</v>
      </c>
      <c s="6" r="D13" t="n">
        <v>33693</v>
      </c>
    </row>
    <row r="14" spans="1:4">
      <c s="4" r="A14" t="s">
        <v>37</v>
      </c>
      <c s="6" r="B14" t="n">
        <v>316688</v>
      </c>
      <c s="6" r="D14" t="n">
        <v>392052</v>
      </c>
    </row>
    <row r="15" spans="1:4">
      <c s="4" r="A15" t="s">
        <v>549</v>
      </c>
    </row>
    <row r="16" spans="1:4">
      <c s="3" r="A16" t="s">
        <v>544</v>
      </c>
    </row>
    <row r="17" spans="1:4">
      <c s="4" r="A17" t="s">
        <v>76</v>
      </c>
      <c s="6" r="B17" t="n">
        <v>-190</v>
      </c>
      <c s="6" r="C17" t="n">
        <v>-256</v>
      </c>
    </row>
    <row r="18" spans="1:4">
      <c s="4" r="A18" t="s">
        <v>80</v>
      </c>
      <c s="6" r="B18" t="n">
        <v>-190</v>
      </c>
      <c s="6" r="C18" t="n">
        <v>-256</v>
      </c>
    </row>
    <row r="19" spans="1:4">
      <c s="4" r="A19" t="s">
        <v>84</v>
      </c>
      <c s="6" r="B19" t="n">
        <v>2514</v>
      </c>
      <c s="6" r="C19" t="n">
        <v>401</v>
      </c>
    </row>
    <row r="20" spans="1:4">
      <c s="4" r="A20" t="s">
        <v>88</v>
      </c>
      <c s="6" r="B20" t="n">
        <v>3024</v>
      </c>
      <c s="6" r="C20" t="n">
        <v>7860</v>
      </c>
    </row>
    <row r="21" spans="1:4">
      <c s="4" r="A21" t="s">
        <v>91</v>
      </c>
      <c s="6" r="B21" t="n">
        <v>-10326</v>
      </c>
    </row>
    <row r="22" spans="1:4">
      <c s="4" r="A22" t="s">
        <v>546</v>
      </c>
      <c s="6" r="B22" t="n">
        <v>-15865</v>
      </c>
      <c s="6" r="C22" t="n">
        <v>-8252</v>
      </c>
    </row>
    <row r="23" spans="1:4">
      <c s="4" r="A23" t="s">
        <v>37</v>
      </c>
      <c s="6" r="B23" t="n">
        <v>-5194</v>
      </c>
      <c s="6" r="D23" t="n">
        <v>-3289</v>
      </c>
    </row>
    <row r="24" spans="1:4">
      <c s="4" r="A24" t="s">
        <v>550</v>
      </c>
    </row>
    <row r="25" spans="1:4">
      <c s="3" r="A25" t="s">
        <v>544</v>
      </c>
    </row>
    <row r="26" spans="1:4">
      <c s="4" r="A26" t="s">
        <v>76</v>
      </c>
      <c s="6" r="B26" t="n">
        <v>42515</v>
      </c>
      <c s="6" r="C26" t="n">
        <v>57127</v>
      </c>
    </row>
    <row r="27" spans="1:4">
      <c s="4" r="A27" t="s">
        <v>83</v>
      </c>
      <c s="6" r="B27" t="n">
        <v>4827</v>
      </c>
      <c s="6" r="C27" t="n">
        <v>10478</v>
      </c>
    </row>
    <row r="28" spans="1:4">
      <c s="4" r="A28" t="s">
        <v>80</v>
      </c>
      <c s="6" r="B28" t="n">
        <v>56262</v>
      </c>
      <c s="6" r="C28" t="n">
        <v>66867</v>
      </c>
    </row>
    <row r="29" spans="1:4">
      <c s="4" r="A29" t="s">
        <v>545</v>
      </c>
      <c s="6" r="C29" t="n">
        <v>132</v>
      </c>
    </row>
    <row r="30" spans="1:4">
      <c s="4" r="A30" t="s">
        <v>84</v>
      </c>
      <c s="6" r="B30" t="n">
        <v>3957</v>
      </c>
      <c s="6" r="C30" t="n">
        <v>5199</v>
      </c>
    </row>
    <row r="31" spans="1:4">
      <c s="4" r="A31" t="s">
        <v>88</v>
      </c>
      <c s="6" r="B31" t="n">
        <v>6983</v>
      </c>
      <c s="6" r="C31" t="n">
        <v>951</v>
      </c>
    </row>
    <row r="32" spans="1:4">
      <c s="4" r="A32" t="s">
        <v>91</v>
      </c>
      <c s="6" r="B32" t="n">
        <v>-4050</v>
      </c>
    </row>
    <row r="33" spans="1:4">
      <c s="4" r="A33" t="s">
        <v>546</v>
      </c>
      <c s="6" r="B33" t="n">
        <v>-85667</v>
      </c>
      <c s="6" r="C33" t="n">
        <v>-25968</v>
      </c>
    </row>
    <row r="34" spans="1:4">
      <c s="4" r="A34" t="s">
        <v>547</v>
      </c>
      <c s="6" r="B34" t="n">
        <v>142045</v>
      </c>
      <c s="6" r="D34" t="n">
        <v>198696</v>
      </c>
    </row>
    <row r="35" spans="1:4">
      <c s="4" r="A35" t="s">
        <v>548</v>
      </c>
      <c s="6" r="B35" t="n">
        <v>2293</v>
      </c>
      <c s="6" r="D35" t="n">
        <v>29491</v>
      </c>
    </row>
    <row r="36" spans="1:4">
      <c s="4" r="A36" t="s">
        <v>37</v>
      </c>
      <c s="6" r="B36" t="n">
        <v>214609</v>
      </c>
      <c s="6" r="D36" t="n">
        <v>275681</v>
      </c>
    </row>
    <row r="37" spans="1:4">
      <c s="4" r="A37" t="s">
        <v>551</v>
      </c>
    </row>
    <row r="38" spans="1:4">
      <c s="3" r="A38" t="s">
        <v>544</v>
      </c>
    </row>
    <row r="39" spans="1:4">
      <c s="4" r="A39" t="s">
        <v>76</v>
      </c>
      <c s="6" r="B39" t="n">
        <v>27754</v>
      </c>
      <c s="6" r="C39" t="n">
        <v>35164</v>
      </c>
    </row>
    <row r="40" spans="1:4">
      <c s="4" r="A40" t="s">
        <v>83</v>
      </c>
      <c s="6" r="B40" t="n">
        <v>561</v>
      </c>
      <c s="6" r="C40" t="n">
        <v>634</v>
      </c>
    </row>
    <row r="41" spans="1:4">
      <c s="4" r="A41" t="s">
        <v>80</v>
      </c>
      <c s="6" r="B41" t="n">
        <v>26208</v>
      </c>
      <c s="6" r="C41" t="n">
        <v>31635</v>
      </c>
    </row>
    <row r="42" spans="1:4">
      <c s="4" r="A42" t="s">
        <v>84</v>
      </c>
      <c s="6" r="B42" t="n">
        <v>520</v>
      </c>
      <c s="6" r="C42" t="n">
        <v>607</v>
      </c>
    </row>
    <row r="43" spans="1:4">
      <c s="4" r="A43" t="s">
        <v>88</v>
      </c>
      <c s="6" r="B43" t="n">
        <v>1663</v>
      </c>
      <c s="6" r="C43" t="n">
        <v>125</v>
      </c>
    </row>
    <row r="44" spans="1:4">
      <c s="4" r="A44" t="s">
        <v>91</v>
      </c>
      <c s="6" r="B44" t="n">
        <v>-1016</v>
      </c>
    </row>
    <row r="45" spans="1:4">
      <c s="4" r="A45" t="s">
        <v>546</v>
      </c>
      <c s="6" r="B45" t="n">
        <v>-2286</v>
      </c>
      <c s="6" r="C45" t="n">
        <v>2075</v>
      </c>
    </row>
    <row r="46" spans="1:4">
      <c s="4" r="A46" t="s">
        <v>547</v>
      </c>
      <c s="6" r="B46" t="n">
        <v>24389</v>
      </c>
      <c s="6" r="D46" t="n">
        <v>24746</v>
      </c>
    </row>
    <row r="47" spans="1:4">
      <c s="4" r="A47" t="s">
        <v>548</v>
      </c>
      <c s="6" r="B47" t="n">
        <v>202</v>
      </c>
      <c s="6" r="D47" t="n">
        <v>815</v>
      </c>
    </row>
    <row r="48" spans="1:4">
      <c s="4" r="A48" t="s">
        <v>37</v>
      </c>
      <c s="6" r="B48" t="n">
        <v>57251</v>
      </c>
      <c s="6" r="D48" t="n">
        <v>70005</v>
      </c>
    </row>
    <row r="49" spans="1:4">
      <c s="4" r="A49" t="s">
        <v>552</v>
      </c>
    </row>
    <row r="50" spans="1:4">
      <c s="3" r="A50" t="s">
        <v>544</v>
      </c>
    </row>
    <row r="51" spans="1:4">
      <c s="4" r="A51" t="s">
        <v>76</v>
      </c>
      <c s="6" r="B51" t="n">
        <v>9024</v>
      </c>
      <c s="6" r="C51" t="n">
        <v>10109</v>
      </c>
    </row>
    <row r="52" spans="1:4">
      <c s="4" r="A52" t="s">
        <v>83</v>
      </c>
      <c s="6" r="B52" t="n">
        <v>754</v>
      </c>
      <c s="6" r="C52" t="n">
        <v>729</v>
      </c>
    </row>
    <row r="53" spans="1:4">
      <c s="4" r="A53" t="s">
        <v>80</v>
      </c>
      <c s="6" r="B53" t="n">
        <v>7684</v>
      </c>
      <c s="6" r="C53" t="n">
        <v>7877</v>
      </c>
    </row>
    <row r="54" spans="1:4">
      <c s="4" r="A54" t="s">
        <v>545</v>
      </c>
      <c s="6" r="C54" t="n">
        <v>147</v>
      </c>
    </row>
    <row r="55" spans="1:4">
      <c s="4" r="A55" t="s">
        <v>84</v>
      </c>
      <c s="6" r="B55" t="n">
        <v>556</v>
      </c>
      <c s="6" r="C55" t="n">
        <v>571</v>
      </c>
    </row>
    <row r="56" spans="1:4">
      <c s="4" r="A56" t="s">
        <v>88</v>
      </c>
      <c s="6" r="B56" t="n">
        <v>111</v>
      </c>
      <c s="6" r="C56" t="n">
        <v>178</v>
      </c>
    </row>
    <row r="57" spans="1:4">
      <c s="4" r="A57" t="s">
        <v>546</v>
      </c>
      <c s="6" r="B57" t="n">
        <v>23</v>
      </c>
      <c s="7" r="C57" t="n">
        <v>763</v>
      </c>
    </row>
    <row r="58" spans="1:4">
      <c s="4" r="A58" t="s">
        <v>547</v>
      </c>
      <c s="6" r="B58" t="n">
        <v>31604</v>
      </c>
      <c s="6" r="D58" t="n">
        <v>31399</v>
      </c>
    </row>
    <row r="59" spans="1:4">
      <c s="4" r="A59" t="s">
        <v>548</v>
      </c>
      <c s="6" r="B59" t="n">
        <v>922</v>
      </c>
      <c s="6" r="D59" t="n">
        <v>3387</v>
      </c>
    </row>
    <row r="60" spans="1:4">
      <c s="4" r="A60" t="s">
        <v>37</v>
      </c>
      <c s="7" r="B60" t="n">
        <v>50022</v>
      </c>
      <c s="7" r="D60" t="n">
        <v>49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1</v>
      </c>
    </row>
    <row r="3" spans="1:3">
      <c s="3" r="A3" t="s">
        <v>121</v>
      </c>
    </row>
    <row r="4" spans="1:3">
      <c s="4" r="A4" t="s">
        <v>100</v>
      </c>
      <c s="7" r="B4" t="n">
        <v>-103569000</v>
      </c>
      <c s="7" r="C4" t="n">
        <v>-18494000</v>
      </c>
    </row>
    <row r="5" spans="1:3">
      <c s="3" r="A5" t="s">
        <v>122</v>
      </c>
    </row>
    <row r="6" spans="1:3">
      <c s="4" r="A6" t="s">
        <v>83</v>
      </c>
      <c s="6" r="B6" t="n">
        <v>6142000</v>
      </c>
      <c s="6" r="C6" t="n">
        <v>11841000</v>
      </c>
    </row>
    <row r="7" spans="1:3">
      <c s="4" r="A7" t="s">
        <v>123</v>
      </c>
      <c s="6" r="C7" t="n">
        <v>-13726000</v>
      </c>
    </row>
    <row r="8" spans="1:3">
      <c s="4" r="A8" t="s">
        <v>124</v>
      </c>
      <c s="6" r="B8" t="n">
        <v>357000</v>
      </c>
      <c s="6" r="C8" t="n">
        <v>933000</v>
      </c>
    </row>
    <row r="9" spans="1:3">
      <c s="4" r="A9" t="s">
        <v>125</v>
      </c>
      <c s="6" r="B9" t="n">
        <v>100000</v>
      </c>
      <c s="6" r="C9" t="n">
        <v>103000</v>
      </c>
    </row>
    <row r="10" spans="1:3">
      <c s="4" r="A10" t="s">
        <v>126</v>
      </c>
      <c s="6" r="B10" t="n">
        <v>459000</v>
      </c>
      <c s="6" r="C10" t="n">
        <v>787000</v>
      </c>
    </row>
    <row r="11" spans="1:3">
      <c s="4" r="A11" t="s">
        <v>82</v>
      </c>
      <c s="6" r="B11" t="n">
        <v>54266000</v>
      </c>
    </row>
    <row r="12" spans="1:3">
      <c s="4" r="A12" t="s">
        <v>81</v>
      </c>
      <c s="6" r="C12" t="n">
        <v>279000</v>
      </c>
    </row>
    <row r="13" spans="1:3">
      <c s="4" r="A13" t="s">
        <v>127</v>
      </c>
      <c s="6" r="B13" t="n">
        <v>277000</v>
      </c>
    </row>
    <row r="14" spans="1:3">
      <c s="4" r="A14" t="s">
        <v>128</v>
      </c>
      <c s="6" r="B14" t="n">
        <v>-13000</v>
      </c>
      <c s="6" r="C14" t="n">
        <v>295000</v>
      </c>
    </row>
    <row r="15" spans="1:3">
      <c s="4" r="A15" t="s">
        <v>129</v>
      </c>
      <c s="6" r="B15" t="n">
        <v>0</v>
      </c>
      <c s="6" r="C15" t="n">
        <v>2360000</v>
      </c>
    </row>
    <row r="16" spans="1:3">
      <c s="4" r="A16" t="s">
        <v>115</v>
      </c>
      <c s="6" r="B16" t="n">
        <v>1081000</v>
      </c>
      <c s="6" r="C16" t="n">
        <v>1387000</v>
      </c>
    </row>
    <row r="17" spans="1:3">
      <c s="4" r="A17" t="s">
        <v>130</v>
      </c>
      <c s="6" r="C17" t="n">
        <v>-748000</v>
      </c>
    </row>
    <row r="18" spans="1:3">
      <c s="3" r="A18" t="s">
        <v>131</v>
      </c>
    </row>
    <row r="19" spans="1:3">
      <c s="4" r="A19" t="s">
        <v>132</v>
      </c>
      <c s="6" r="B19" t="n">
        <v>2149000</v>
      </c>
      <c s="6" r="C19" t="n">
        <v>2778000</v>
      </c>
    </row>
    <row r="20" spans="1:3">
      <c s="4" r="A20" t="s">
        <v>133</v>
      </c>
      <c s="6" r="B20" t="n">
        <v>11971000</v>
      </c>
      <c s="6" r="C20" t="n">
        <v>-282000</v>
      </c>
    </row>
    <row r="21" spans="1:3">
      <c s="4" r="A21" t="s">
        <v>134</v>
      </c>
      <c s="6" r="B21" t="n">
        <v>-900000</v>
      </c>
      <c s="6" r="C21" t="n">
        <v>783000</v>
      </c>
    </row>
    <row r="22" spans="1:3">
      <c s="4" r="A22" t="s">
        <v>135</v>
      </c>
      <c s="6" r="B22" t="n">
        <v>-508000</v>
      </c>
      <c s="6" r="C22" t="n">
        <v>143000</v>
      </c>
    </row>
    <row r="23" spans="1:3">
      <c s="4" r="A23" t="s">
        <v>136</v>
      </c>
      <c s="6" r="B23" t="n">
        <v>24668000</v>
      </c>
      <c s="6" r="C23" t="n">
        <v>-6273000</v>
      </c>
    </row>
    <row r="24" spans="1:3">
      <c s="4" r="A24" t="s">
        <v>137</v>
      </c>
      <c s="6" r="B24" t="n">
        <v>9249000</v>
      </c>
      <c s="6" r="C24" t="n">
        <v>-118000</v>
      </c>
    </row>
    <row r="25" spans="1:3">
      <c s="4" r="A25" t="s">
        <v>138</v>
      </c>
      <c s="6" r="B25" t="n">
        <v>-371000</v>
      </c>
      <c s="6" r="C25" t="n">
        <v>-621000</v>
      </c>
    </row>
    <row r="26" spans="1:3">
      <c s="4" r="A26" t="s">
        <v>139</v>
      </c>
      <c s="6" r="B26" t="n">
        <v>5358000</v>
      </c>
      <c s="6" r="C26" t="n">
        <v>-18573000</v>
      </c>
    </row>
    <row r="27" spans="1:3">
      <c s="3" r="A27" t="s">
        <v>140</v>
      </c>
    </row>
    <row r="28" spans="1:3">
      <c s="4" r="A28" t="s">
        <v>141</v>
      </c>
      <c s="6" r="B28" t="n">
        <v>-3417000</v>
      </c>
      <c s="6" r="C28" t="n">
        <v>-5043000</v>
      </c>
    </row>
    <row r="29" spans="1:3">
      <c s="4" r="A29" t="s">
        <v>142</v>
      </c>
      <c s="6" r="B29" t="n">
        <v>-3417000</v>
      </c>
      <c s="6" r="C29" t="n">
        <v>-5043000</v>
      </c>
    </row>
    <row r="30" spans="1:3">
      <c s="3" r="A30" t="s">
        <v>143</v>
      </c>
    </row>
    <row r="31" spans="1:3">
      <c s="4" r="A31" t="s">
        <v>144</v>
      </c>
      <c s="6" r="C31" t="n">
        <v>69684000</v>
      </c>
    </row>
    <row r="32" spans="1:3">
      <c s="4" r="A32" t="s">
        <v>145</v>
      </c>
      <c s="6" r="B32" t="n">
        <v>42500000</v>
      </c>
    </row>
    <row r="33" spans="1:3">
      <c s="4" r="A33" t="s">
        <v>146</v>
      </c>
      <c s="6" r="B33" t="n">
        <v>5000000</v>
      </c>
    </row>
    <row r="34" spans="1:3">
      <c s="4" r="A34" t="s">
        <v>147</v>
      </c>
      <c s="6" r="C34" t="n">
        <v>-113000</v>
      </c>
    </row>
    <row r="35" spans="1:3">
      <c s="4" r="A35" t="s">
        <v>148</v>
      </c>
      <c s="6" r="B35" t="n">
        <v>8431000</v>
      </c>
      <c s="6" r="C35" t="n">
        <v>34300000</v>
      </c>
    </row>
    <row r="36" spans="1:3">
      <c s="4" r="A36" t="s">
        <v>149</v>
      </c>
      <c s="6" r="B36" t="n">
        <v>-58494000</v>
      </c>
      <c s="6" r="C36" t="n">
        <v>-25330000</v>
      </c>
    </row>
    <row r="37" spans="1:3">
      <c s="4" r="A37" t="s">
        <v>150</v>
      </c>
      <c s="6" r="C37" t="n">
        <v>-10000</v>
      </c>
    </row>
    <row r="38" spans="1:3">
      <c s="4" r="A38" t="s">
        <v>151</v>
      </c>
      <c s="6" r="C38" t="n">
        <v>207000</v>
      </c>
    </row>
    <row r="39" spans="1:3">
      <c s="4" r="A39" t="s">
        <v>152</v>
      </c>
      <c s="6" r="C39" t="n">
        <v>-707000</v>
      </c>
    </row>
    <row r="40" spans="1:3">
      <c s="4" r="A40" t="s">
        <v>153</v>
      </c>
      <c s="6" r="C40" t="n">
        <v>33000</v>
      </c>
    </row>
    <row r="41" spans="1:3">
      <c s="4" r="A41" t="s">
        <v>154</v>
      </c>
      <c s="6" r="C41" t="n">
        <v>273000</v>
      </c>
    </row>
    <row r="42" spans="1:3">
      <c s="4" r="A42" t="s">
        <v>116</v>
      </c>
      <c s="6" r="B42" t="n">
        <v>-57000</v>
      </c>
      <c s="6" r="C42" t="n">
        <v>-441000</v>
      </c>
    </row>
    <row r="43" spans="1:3">
      <c s="4" r="A43" t="s">
        <v>155</v>
      </c>
      <c s="6" r="B43" t="n">
        <v>-2620000</v>
      </c>
      <c s="6" r="C43" t="n">
        <v>77896000</v>
      </c>
    </row>
    <row r="44" spans="1:3">
      <c s="4" r="A44" t="s">
        <v>156</v>
      </c>
      <c s="6" r="B44" t="n">
        <v>-679000</v>
      </c>
      <c s="6" r="C44" t="n">
        <v>54280000</v>
      </c>
    </row>
    <row r="45" spans="1:3">
      <c s="4" r="A45" t="s">
        <v>157</v>
      </c>
      <c s="6" r="B45" t="n">
        <v>25675000</v>
      </c>
      <c s="6" r="C45" t="n">
        <v>30714000</v>
      </c>
    </row>
    <row r="46" spans="1:3">
      <c s="4" r="A46" t="s">
        <v>158</v>
      </c>
      <c s="6" r="B46" t="n">
        <v>24996000</v>
      </c>
      <c s="7" r="C46" t="n">
        <v>84994000</v>
      </c>
    </row>
    <row r="47" spans="1:3">
      <c s="3" r="A47" t="s">
        <v>159</v>
      </c>
    </row>
    <row r="48" spans="1:3">
      <c s="4" r="A48" t="s">
        <v>160</v>
      </c>
      <c s="6" r="B48" t="n">
        <v>356984000</v>
      </c>
    </row>
    <row r="49" spans="1:3">
      <c s="4" r="A49" t="s">
        <v>161</v>
      </c>
      <c s="6" r="B49" t="n">
        <v>68150000</v>
      </c>
    </row>
    <row r="50" spans="1:3">
      <c s="4" r="A50" t="s">
        <v>162</v>
      </c>
      <c s="7" r="B50" t="n">
        <v>464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s="1" r="A1" t="s">
        <v>553</v>
      </c>
      <c s="2" r="B1" t="s">
        <v>554</v>
      </c>
      <c s="2" r="C1" t="s">
        <v>555</v>
      </c>
      <c s="2" r="D1" t="s">
        <v>71</v>
      </c>
      <c s="2" r="E1" t="s">
        <v>556</v>
      </c>
    </row>
    <row r="2" spans="1:5">
      <c s="3" r="A2" t="s">
        <v>557</v>
      </c>
    </row>
    <row r="3" spans="1:5">
      <c s="4" r="A3" t="s">
        <v>558</v>
      </c>
      <c s="6" r="B3" t="n">
        <v>5750</v>
      </c>
    </row>
    <row r="4" spans="1:5">
      <c s="4" r="A4" t="s">
        <v>559</v>
      </c>
      <c s="6" r="B4" t="n">
        <v>750</v>
      </c>
    </row>
    <row r="5" spans="1:5">
      <c s="4" r="A5" t="s">
        <v>560</v>
      </c>
      <c s="8" r="B5" t="n">
        <v>12.75</v>
      </c>
    </row>
    <row r="6" spans="1:5">
      <c s="4" r="A6" t="s">
        <v>561</v>
      </c>
      <c s="7" r="B6" t="n">
        <v>73313000</v>
      </c>
    </row>
    <row r="7" spans="1:5">
      <c s="4" r="A7" t="s">
        <v>562</v>
      </c>
      <c s="6" r="B7" t="n">
        <v>3299000</v>
      </c>
    </row>
    <row r="8" spans="1:5">
      <c s="4" r="A8" t="s">
        <v>563</v>
      </c>
      <c s="6" r="B8" t="n">
        <v>392000</v>
      </c>
    </row>
    <row r="9" spans="1:5">
      <c s="4" r="A9" t="s">
        <v>144</v>
      </c>
      <c s="7" r="B9" t="n">
        <v>69622000</v>
      </c>
      <c s="7" r="D9" t="n">
        <v>69684000</v>
      </c>
    </row>
    <row r="10" spans="1:5">
      <c s="4" r="A10" t="s">
        <v>564</v>
      </c>
    </row>
    <row r="11" spans="1:5">
      <c s="3" r="A11" t="s">
        <v>557</v>
      </c>
    </row>
    <row r="12" spans="1:5">
      <c s="4" r="A12" t="s">
        <v>558</v>
      </c>
      <c s="6" r="C12" t="n">
        <v>3507</v>
      </c>
    </row>
    <row r="13" spans="1:5">
      <c s="4" r="A13" t="s">
        <v>144</v>
      </c>
      <c s="7" r="C13" t="n">
        <v>8407000</v>
      </c>
    </row>
    <row r="14" spans="1:5">
      <c s="4" r="A14" t="s">
        <v>565</v>
      </c>
      <c s="7" r="E14" t="n">
        <v>50000000</v>
      </c>
    </row>
    <row r="15" spans="1:5">
      <c s="4" r="A15" t="s">
        <v>566</v>
      </c>
      <c s="8" r="C15" t="n">
        <v>2.6</v>
      </c>
    </row>
    <row r="16" spans="1:5">
      <c s="4" r="A16" t="s">
        <v>567</v>
      </c>
      <c s="7" r="C16" t="n">
        <v>9109000</v>
      </c>
    </row>
    <row r="17" spans="1:5">
      <c s="4" r="A17" t="s">
        <v>568</v>
      </c>
      <c s="6" r="C17" t="n">
        <v>300000</v>
      </c>
    </row>
    <row r="18" spans="1:5">
      <c s="4" r="A18" t="s">
        <v>569</v>
      </c>
      <c s="7" r="C18" t="n">
        <v>402000</v>
      </c>
    </row>
    <row r="19" spans="1:5">
      <c s="4" r="A19" t="s">
        <v>570</v>
      </c>
      <c s="4" r="C19" t="s">
        <v>5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Debtor-In-Possession Consolidat</vt:lpstr>
      <vt:lpstr>Debtor-In-Possession Consolida3</vt:lpstr>
      <vt:lpstr>Debtor-In-Possession Consolida4</vt:lpstr>
      <vt:lpstr>Debtor-In-Possession Consolida5</vt:lpstr>
      <vt:lpstr>Debtor-In-Possession Consolida6</vt:lpstr>
      <vt:lpstr>Debtor-In-Possession Consolida7</vt:lpstr>
      <vt:lpstr>Basis of Presentation</vt:lpstr>
      <vt:lpstr>Voluntary Reorganization Under </vt:lpstr>
      <vt:lpstr>Inventories</vt:lpstr>
      <vt:lpstr>Property, Plant and Equipment</vt:lpstr>
      <vt:lpstr>Long - Term Debt</vt:lpstr>
      <vt:lpstr>Debtor In Possession Financing</vt:lpstr>
      <vt:lpstr>Accrued Expenses</vt:lpstr>
      <vt:lpstr>Other Long-Term Liabilities</vt:lpstr>
      <vt:lpstr>Income Taxes</vt:lpstr>
      <vt:lpstr>Accumulated Other Comprehensive</vt:lpstr>
      <vt:lpstr>Share-Based Compensation</vt:lpstr>
      <vt:lpstr>Accounting for Derivative Instr</vt:lpstr>
      <vt:lpstr>Contingencies</vt:lpstr>
      <vt:lpstr>Loss Per Share</vt:lpstr>
      <vt:lpstr>Segment Information</vt:lpstr>
      <vt:lpstr>Equity Offerings</vt:lpstr>
      <vt:lpstr>Subsequent Events</vt:lpstr>
      <vt:lpstr>Basis of Presentation (Policies</vt:lpstr>
      <vt:lpstr>Voluntary Reorganization Unde26</vt:lpstr>
      <vt:lpstr>Inventories (Tables)</vt:lpstr>
      <vt:lpstr>Property, Plant and Equipment (</vt:lpstr>
      <vt:lpstr>Long - Term Debt (Tables)</vt:lpstr>
      <vt:lpstr>Accrued Expenses (Tables)</vt:lpstr>
      <vt:lpstr>Other Long-Term Liabilities (Ta</vt:lpstr>
      <vt:lpstr>Accumulated Other Comprehensi32</vt:lpstr>
      <vt:lpstr>Accounting for Derivative Ins33</vt:lpstr>
      <vt:lpstr>Loss Per Share (Tables)</vt:lpstr>
      <vt:lpstr>Segment Information (Tables)</vt:lpstr>
      <vt:lpstr>Voluntary Reorganization Unde36</vt:lpstr>
      <vt:lpstr>Voluntary Reorganization Unde37</vt:lpstr>
      <vt:lpstr>Voluntary Reorganization Unde38</vt:lpstr>
      <vt:lpstr>Inventories - Schedule of Inven</vt:lpstr>
      <vt:lpstr>Inventories - Additional Inform</vt:lpstr>
      <vt:lpstr>Property, Plant and Equipment -</vt:lpstr>
      <vt:lpstr>Property, Plant and Equipment42</vt:lpstr>
      <vt:lpstr>Long-Term Debt - Schedule of Lo</vt:lpstr>
      <vt:lpstr>Long-Term Debt - Schedule of 44</vt:lpstr>
      <vt:lpstr>Long-Term Debt - NMTC Loans - A</vt:lpstr>
      <vt:lpstr>Long-Term Debt - Convertible Se</vt:lpstr>
      <vt:lpstr>Long-Term Debt - ABL Facility -</vt:lpstr>
      <vt:lpstr>Long-Term Debt - Senior Secured</vt:lpstr>
      <vt:lpstr>Long-Term Debt - Credit Agreeme</vt:lpstr>
      <vt:lpstr>Long-Term Debt - Zochem Revolvi</vt:lpstr>
      <vt:lpstr>Long-Term Debt - INMETCO Senior</vt:lpstr>
      <vt:lpstr>Long-Term Debt - Senior Unsecur</vt:lpstr>
      <vt:lpstr>Long-Term Debt - Macquarie Revo</vt:lpstr>
      <vt:lpstr>Long-Term Debt - Tecnicas Reuni</vt:lpstr>
      <vt:lpstr>Long-Term Debt - Other - Additi</vt:lpstr>
      <vt:lpstr>Debtor in Possession Financing </vt:lpstr>
      <vt:lpstr>Accrued Expenses - Schedule of </vt:lpstr>
      <vt:lpstr>Other Long-Term Liabilities - S</vt:lpstr>
      <vt:lpstr>Income Taxes - Additional Infor</vt:lpstr>
      <vt:lpstr>Accumulated Other Comprehensi60</vt:lpstr>
      <vt:lpstr>Share-Based Compensation - Addi</vt:lpstr>
      <vt:lpstr>Accounting for Derivative Ins62</vt:lpstr>
      <vt:lpstr>Accounting for Derivative Ins63</vt:lpstr>
      <vt:lpstr>Accounting for Derivative Ins64</vt:lpstr>
      <vt:lpstr>Loss Per Share - Schedule of In</vt:lpstr>
      <vt:lpstr>Loss Per Share - Schedule of An</vt:lpstr>
      <vt:lpstr>Loss Per Share - Additional Inf</vt:lpstr>
      <vt:lpstr>Segment Information - Additiona</vt:lpstr>
      <vt:lpstr>Segment Information - Schedule </vt:lpstr>
      <vt:lpstr>Equity Offerings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17:50Z</dcterms:created>
  <dcterms:modified xmlns:dcterms="http://purl.org/dc/terms/" xmlns:xsi="http://www.w3.org/2001/XMLSchema-instance" xsi:type="dcterms:W3CDTF">2016-09-29T16:17:50Z</dcterms:modified>
  <dc:title xmlns:dc="http://purl.org/dc/elements/1.1/">Untitled</dc:title>
  <dc:description xmlns:dc="http://purl.org/dc/elements/1.1/"/>
  <dc:subject xmlns:dc="http://purl.org/dc/elements/1.1/"/>
  <cp:keywords/>
  <cp:category/>
</cp:coreProperties>
</file>